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A - Organization and Summa" sheetId="7" r:id="rId7"/>
    <s:sheet name="Note B - Inventories" sheetId="8" r:id="rId8"/>
    <s:sheet name="Note C - Property and Equipment" sheetId="9" r:id="rId9"/>
    <s:sheet name="Note D - Other Comprehensive Lo" sheetId="10" r:id="rId10"/>
    <s:sheet name="Note E - Debt" sheetId="11" r:id="rId11"/>
    <s:sheet name="Note F - Income Taxes" sheetId="12" r:id="rId12"/>
    <s:sheet name="Note G - Employee Benefit Plans" sheetId="13" r:id="rId13"/>
    <s:sheet name="Note H - Stockholders' Equity" sheetId="14" r:id="rId14"/>
    <s:sheet name="Note I - Commitments" sheetId="15" r:id="rId15"/>
    <s:sheet name="Note J - Economic Dependency" sheetId="16" r:id="rId16"/>
    <s:sheet name="Note K - Derivatives and Hedgin" sheetId="17" r:id="rId17"/>
    <s:sheet name="Note L - Contingencies" sheetId="18" r:id="rId18"/>
    <s:sheet name="Note M - Segment Information" sheetId="19" r:id="rId19"/>
    <s:sheet name="Note N - Subsequent Events" sheetId="20" r:id="rId20"/>
    <s:sheet name="Significant Accounting Policies" sheetId="21" r:id="rId21"/>
    <s:sheet name="Note A - Organization and Sum22" sheetId="22" r:id="rId22"/>
    <s:sheet name="Note B - Inventories (Tables)" sheetId="23" r:id="rId23"/>
    <s:sheet name="Note C - Property and Equipme24" sheetId="24" r:id="rId24"/>
    <s:sheet name="Note D - Other Comprehensive 25" sheetId="25" r:id="rId25"/>
    <s:sheet name="Note F - Income Taxes (Tables)" sheetId="26" r:id="rId26"/>
    <s:sheet name="Note G - Employee Benefit Pla27" sheetId="27" r:id="rId27"/>
    <s:sheet name="Note H - Stockholders' Equity (" sheetId="28" r:id="rId28"/>
    <s:sheet name="Note I - Commitments (Tables)" sheetId="29" r:id="rId29"/>
    <s:sheet name="Note J - Economic Dependency (T" sheetId="30" r:id="rId30"/>
    <s:sheet name="Note M - Segment Information (T" sheetId="31" r:id="rId31"/>
    <s:sheet name="Note A - Organization and Sum32" sheetId="32" r:id="rId32"/>
    <s:sheet name="Note A - Organization and Sum33" sheetId="33" r:id="rId33"/>
    <s:sheet name="Note B - Inventories - Summary " sheetId="34" r:id="rId34"/>
    <s:sheet name="Note C - Property and Equipme35" sheetId="35" r:id="rId35"/>
    <s:sheet name="Note D - Other Comprehensive 36" sheetId="36" r:id="rId36"/>
    <s:sheet name="Note E - Debt (Details Textual)" sheetId="37" r:id="rId37"/>
    <s:sheet name="Note F - Income Taxes (Details " sheetId="38" r:id="rId38"/>
    <s:sheet name="Note F - Income Taxes - Provisi" sheetId="39" r:id="rId39"/>
    <s:sheet name="Note F - Income Taxes - Net Def" sheetId="40" r:id="rId40"/>
    <s:sheet name="Note F - Income Taxes - Reconci" sheetId="41" r:id="rId41"/>
    <s:sheet name="Note G - Employee Benefit Pla42" sheetId="42" r:id="rId42"/>
    <s:sheet name="Note G - Employee Benefit Pla43" sheetId="43" r:id="rId43"/>
    <s:sheet name="Note G - Employee Benefit Pla44" sheetId="44" r:id="rId44"/>
    <s:sheet name="Note G - Employee Benefit Pla45" sheetId="45" r:id="rId45"/>
    <s:sheet name="Note G - Employee Benefit Pla46" sheetId="46" r:id="rId46"/>
    <s:sheet name="Note G - Employee Benefits Plan" sheetId="47" r:id="rId47"/>
    <s:sheet name="Note G - Employee Benefits Pl48" sheetId="48" r:id="rId48"/>
    <s:sheet name="Note G - Employee Benefits Pl49" sheetId="49" r:id="rId49"/>
    <s:sheet name="Note H - Stockholders' Equity50" sheetId="50" r:id="rId50"/>
    <s:sheet name="Note H - Stockholders' Equity -" sheetId="51" r:id="rId51"/>
    <s:sheet name="Note H - Stockholders' Equity52" sheetId="52" r:id="rId52"/>
    <s:sheet name="Note I - Commitments (Details T" sheetId="53" r:id="rId53"/>
    <s:sheet name="Note I - Commitments - Minimum " sheetId="54" r:id="rId54"/>
    <s:sheet name="Note J - Economic Dependency (D" sheetId="55" r:id="rId55"/>
    <s:sheet name="Note J - Economic Dependency - " sheetId="56" r:id="rId56"/>
    <s:sheet name="Note K - Derivatives and Hedg57" sheetId="57" r:id="rId57"/>
    <s:sheet name="Note M - Segment Information (D" sheetId="58" r:id="rId58"/>
    <s:sheet name="Note M - Segment Information - " sheetId="59" r:id="rId59"/>
    <s:sheet name="Note M - Segment Information 60" sheetId="60" r:id="rId60"/>
    <s:sheet name="Note M - Segment Information 61" sheetId="61" r:id="rId61"/>
    <s:sheet name="Note M - Segment Information 62" sheetId="62" r:id="rId62"/>
    <s:sheet name="Note N - Subsequent Events (Det" sheetId="63" r:id="rId63"/>
  </s:sheets>
  <s:definedNames/>
  <s:calcPr calcId="124519" calcMode="auto" fullCalcOnLoad="1"/>
</s:workbook>
</file>

<file path=xl/sharedStrings.xml><?xml version="1.0" encoding="utf-8"?>
<sst xmlns="http://schemas.openxmlformats.org/spreadsheetml/2006/main" uniqueCount="681">
  <si>
    <t>Document And Entity Information - USD ($)</t>
  </si>
  <si>
    <t>12 Months Ended</t>
  </si>
  <si>
    <t>Jun. 30, 2016</t>
  </si>
  <si>
    <t>Sep. 08, 2016</t>
  </si>
  <si>
    <t>Dec. 31, 2015</t>
  </si>
  <si>
    <t>Document Information [Line Items]</t>
  </si>
  <si>
    <t>Entity Registrant Name</t>
  </si>
  <si>
    <t>NATURAL ALTERNATIVES INTERNATIONAL INC</t>
  </si>
  <si>
    <t>Entity Central Index Key</t>
  </si>
  <si>
    <t>Trading Symbol</t>
  </si>
  <si>
    <t>naii</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t>
  </si>
  <si>
    <t>Jun. 30, 2015</t>
  </si>
  <si>
    <t>Current assets:</t>
  </si>
  <si>
    <t>Cash and cash equivalents</t>
  </si>
  <si>
    <t>Accounts receivable – less allowance for doubtful accounts of $45 at June 30, 2016 and $20 at June 30, 2015</t>
  </si>
  <si>
    <t>Inventories, net</t>
  </si>
  <si>
    <t>Deferred income taxes</t>
  </si>
  <si>
    <t xml:space="preserve"> </t>
  </si>
  <si>
    <t>Income tax receivable</t>
  </si>
  <si>
    <t>Prepaids and other current assets</t>
  </si>
  <si>
    <t>Total current assets</t>
  </si>
  <si>
    <t>Property and equipment, net</t>
  </si>
  <si>
    <t>Other noncurrent assets, net</t>
  </si>
  <si>
    <t>Total assets</t>
  </si>
  <si>
    <t>Current liabilities:</t>
  </si>
  <si>
    <t>Accounts payable</t>
  </si>
  <si>
    <t>Accrued liabilities</t>
  </si>
  <si>
    <t>Accrued compensation and employee benefits</t>
  </si>
  <si>
    <t>Income taxes payable</t>
  </si>
  <si>
    <t>Total current liabilities</t>
  </si>
  <si>
    <t>Long-term pension liability</t>
  </si>
  <si>
    <t>Deferred rent</t>
  </si>
  <si>
    <t>Other noncurrent liabilities, net</t>
  </si>
  <si>
    <t>Total liabilities</t>
  </si>
  <si>
    <t>Stockholders’ equity:</t>
  </si>
  <si>
    <t>Preferred stock; $.01 par value; 500,000 shares authorized; none issued or outstanding</t>
  </si>
  <si>
    <t>Common stock; $.01 par value; 20,000,000 shares authorized at June 30, 2016 and June 30, 2015, issued and outstanding (net of treasury shares) 6,868,628 at June 30, 2016 and 6,743,093 at June 30, 2015</t>
  </si>
  <si>
    <t>Additional paid-in capital</t>
  </si>
  <si>
    <t>Accumulated other comprehensive loss</t>
  </si>
  <si>
    <t>Retained earnings</t>
  </si>
  <si>
    <t>Treasury stock, at cost, 958,049 shares at June 30, 2016 and 875,584 at June 30, 2015</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solidated Statements of Operations and Comprehensive Income - USD ($) $ in Thousands</t>
  </si>
  <si>
    <t>Net sales</t>
  </si>
  <si>
    <t>Cost of goods sold</t>
  </si>
  <si>
    <t>Gross profit</t>
  </si>
  <si>
    <t>Selling, general and administrative expenses</t>
  </si>
  <si>
    <t>Income from operations</t>
  </si>
  <si>
    <t>Other income (expense):</t>
  </si>
  <si>
    <t>Interest income</t>
  </si>
  <si>
    <t>Interest expense</t>
  </si>
  <si>
    <t>Foreign exchange gain (loss)</t>
  </si>
  <si>
    <t>Other, net</t>
  </si>
  <si>
    <t>Income before income taxes</t>
  </si>
  <si>
    <t>Provision for income taxes</t>
  </si>
  <si>
    <t>Net income</t>
  </si>
  <si>
    <t>Change in minimum pension liability, net of tax</t>
  </si>
  <si>
    <t>Unrealized loss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solidated Statements of Stockholders' Equity - USD ($)</t>
  </si>
  <si>
    <t>Common Stock [Member]</t>
  </si>
  <si>
    <t>Additional Paid-in Capital [Member]</t>
  </si>
  <si>
    <t>Retained Earnings [Member]</t>
  </si>
  <si>
    <t>Treasury Stock [Member]</t>
  </si>
  <si>
    <t>AOCI Attributable to Parent [Member]</t>
  </si>
  <si>
    <t>Total</t>
  </si>
  <si>
    <t>Balance (in shares) at Jun. 30, 2014</t>
  </si>
  <si>
    <t>Balance at Jun. 30, 2014</t>
  </si>
  <si>
    <t>Issuance of common stock for restricted stock grants (in shares)</t>
  </si>
  <si>
    <t>Issuance of common stock for restricted stock grants</t>
  </si>
  <si>
    <t>Compensation expense related to stock compensation plans</t>
  </si>
  <si>
    <t>Repurchase of common stock (in shares)</t>
  </si>
  <si>
    <t>Repurchase of common stock</t>
  </si>
  <si>
    <t>Tax effect of stock compensation</t>
  </si>
  <si>
    <t>Balance (in shares) at Jun. 30, 2015</t>
  </si>
  <si>
    <t>Balance at Jun. 30, 2015</t>
  </si>
  <si>
    <t>Balance (in shares) at Jun. 30, 2016</t>
  </si>
  <si>
    <t>Balance at Jun. 30, 2016</t>
  </si>
  <si>
    <t>Consolidated Statements of Cash Flows - USD ($)</t>
  </si>
  <si>
    <t>Cash flows from operating activities</t>
  </si>
  <si>
    <t>Adjustments to reconcile net income to net cash provided by operating activities:</t>
  </si>
  <si>
    <t>Provision for uncollectible accounts receivable</t>
  </si>
  <si>
    <t>Depreciation and amortization</t>
  </si>
  <si>
    <t>Non-cash equipment impairment charge</t>
  </si>
  <si>
    <t>Non-cash compensation</t>
  </si>
  <si>
    <t>Pension expense</t>
  </si>
  <si>
    <t>Gain on disposal of assets</t>
  </si>
  <si>
    <t>Changes in operating assets and liabilities:</t>
  </si>
  <si>
    <t>Accounts receivable</t>
  </si>
  <si>
    <t>Inventories</t>
  </si>
  <si>
    <t>Prepaids and other assets</t>
  </si>
  <si>
    <t>Accounts payable and accrued liabilities</t>
  </si>
  <si>
    <t>Income tax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cash used in financing activities</t>
  </si>
  <si>
    <t>Net increase (decrease) in cash and cash equivalents</t>
  </si>
  <si>
    <t>Cash and cash equivalents at beginning of year</t>
  </si>
  <si>
    <t>Cash and cash equivalents at end of year</t>
  </si>
  <si>
    <t>Supplemental disclosures of cash flow information</t>
  </si>
  <si>
    <t>Taxes</t>
  </si>
  <si>
    <t>Interest</t>
  </si>
  <si>
    <t>Disclosure of non-cash activities:</t>
  </si>
  <si>
    <t>Change in unrealized (loss) gain resulting from change in fair value of derivative instruments, net of tax</t>
  </si>
  <si>
    <t>Note A - Organization and Summary of Significant Accounting Policies</t>
  </si>
  <si>
    <t>Notes to Financial Statements</t>
  </si>
  <si>
    <t>Organization, Consolidation and Presentation of Financial Statements Disclosure and Significant Accounting Policies [Text Block]</t>
  </si>
  <si>
    <t xml:space="preserve">A. Organization and Summary of Significant Accounting Policies Organization 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through direct raw material sales and various license and similar arrangements. Subsidiaries On January 22, 1999, Natural Alternatives International Europe S.A. (NAIE) was formed as our wholly owned subsidiary, based in Manno, Switzerland. In September 1999, NAIE opened its manufacturing facility and possesses manufacturing capability in encapsulation, powders, tablets, finished goods packaging, quality control laboratory testing, warehousing, distribution and administration. Principles of Consolidation The consolidated financial statements include the accounts of Natural Alternatives International, Inc. (NAI) and our wholly owned subsidiary, NAIE. All intercompany accounts and transactions have been eliminated. The functional currency of NAIE, our foreign subsidiary, is the U.S. Dollar. The financial statements of NAIE have been translated at either current or historical exchange rates, as appropriate, with gains and losses included in the consolidated statements of operations. Recent Accounting Pronouncements In November 2015, the Financial Accounting Standards Board (“FASB”), issued Accounting Standards Update No. 2015-17, Balance Sheet Classification of Deferred Taxes (Topic 740) (ASU 2015-17), which amends existing standards for deferred taxes to present all deferred tax assets and liabilities as noncurrent. We adopted the ASU effective June 30, 2016, applied prospectively, and it did not have a significant impact on our financial statements. In March 2016, the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early adoption is permitted. We are currently evaluating the impact of adopting the new standard on our consolidated financial statements and the timing and presentation of our adoption. In March 2016, the FASB issued Accounting Standards Update No. 2016-05, Derivatives and Hedging (Topic 815) (ASU 2016-05), which provides guidance related to the replacement of a counterparty of an existing designated hedging instrument. The guidance stipulates that the replacement of a counterparty does not in itself constitute a termination of the hedging instrument. ASU 2016-05 will be effective for us beginning in our first quarter of fiscal 2018, early adoption is permitted. We do not expect the new standard to have a material impact on our consolidated financial statements. In March 2016, the FASB issued Accounting Standards Update No. 2016-09, Compensation-Stock Compensation (Topic 718) (ASU 2016-09), which provides guidance improvements to employee share-based payment accounting. The standard amends several aspects of current employee share-based payment accounting including income taxes, forfeitures, and statutory tax withholding requirements, as well as classification in the statement of cash flows. ASU 2016-09 will be effective for us beginning in our first quarter of fiscal 2018, early adoption is permitted. We are currently evaluating the impact of adopting the new standard on our consolidated financial statements and the timing and presentation of our adoption. In April 2016, the FASB issued Accounting Standards Update No. 2016-10, Revenue from Contracts with Customers (Topic 606)(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and Derivatives and Hedging (Topic 815) (ASU 2016-11),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We are currently evaluating the impact of adopting these new standards on our consolidated financial statements. All of these new standards will be effective for us concurrently with ASU 2014-09, beginning in our first quarter of fiscal 2019, early adoption is not permitted. Cash and Cash Equivalents We consider all highly liquid investments with a maturity of three months or less when purchased to be cash equivalents.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levels based on the source of inputs. In general, fair values determined by Level 1 inputs use quoted prices (unadjusted) in active markets for identical assets or liabilities that the Company has the ability to access. We classify cash, cash equivalents, and marketable securities balances as Level 1 asset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 As of June 30, 2016 and June 30, 2015, we did not have any financial assets or liabilities classified as Level 1, except for assets and liabilities related to our pension plan. We classify derivative forward exchange contracts as Level 2 assets. The fair value of our forward exchange contracts as of June 30, 2016 was a net asset of $250,000 and the value as of June 30, 2015 was a net asset of $474,000. The fair values were determined based on obtaining pricing from our bank and corroborating those values with a third party bank. As of June 30, 2016 and June 30, 2015, we did not have any financial assets or liabilities classified as Level 3. We did not transfer any assets or liabilities between any levels during fiscal 2016. Accounts Receivable We perform ongoing credit evaluations of our customers and adjust credit limits based on payment history and customer credit-worthiness. An allowance for estimated doubtful accounts is maintained based on historical experience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Inventories We operate primarily as a private-label contract manufacturer that builds products based upon anticipated demand or following receipt of customer specific purchase orders. From time to time, we build inventory for private-label contract manufacturing customers under a specific purchase order with delivery dates that may subsequently be rescheduled or canceled at the customer’s request. We value inventory at the lower of cost (first-in, first-out) or market (net realizable value) on an item-by-item basis, including costs for raw materials, labor and manufacturing overhead. We establish reserves equal to all or a portion of the related inventory to reflect situations in which the cost of the inventory is not expected to be recovered. This requires us to make estimates regarding the market value of our inventory, including an assessment for excess and obsolete inventory. Once we establish an inventory reserve in a fiscal period, the reduced inventory value is maintained until the inventory is sold or otherwise disposed of. In evaluating whether inventory is stated at the lower of cost or market, management considers such factors as the amount of inventory on hand, the estimated time required to sell such inventory, the remaining shelf life and efficacy, the foreseeable demand within a specified time horizon and current and expected market conditions. Based on this evaluation, we record adjustments to cost of goods sold to adjust inventory to its net realizable value. 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life of the improvement or the term of the lease. Maintenance and repairs are expensed as incurred. Significant expenditures that increase economic useful lives are capitalized. Impairment of Long-Lived Assets We periodically evaluate the carrying value of long-lived assets to be held and used when events and circumstances indicate that the carrying amount of an asset may not be recovered.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did not recognize any impairment losses during fiscal 2016. During fiscal 2015, we recorded an impairment loss of $417,000 related to manufacturing equipment and related tooling that was determined to be obsolete. Derivative Financial Instruments We currently may use derivative financial instruments in the management of our foreign currency exchange risk inherent in our forecasted transactions denominated in Euros. We may hedge our foreign currency exposures by entering into offsetting forward exchange contracts and currency options. To the extent we use derivative financial instruments, we account for them using the deferral method, when such instruments are intended to hedge identifiable, firm foreign currency commitments or anticipated transactions and are designated as, and effective as, hedges. Foreign exchange exposures arising from certain transactions that do not meet the criteria for the deferral method are marked-to-market through the Consolidated Statements of Operations and Comprehensive Income. We recognize any unrealized gains and losses associated with derivative instruments in income in the period in which the underlying hedged transaction is realized. In the event the derivative instrument is deemed ineffective we would recognize the resulting gain or loss in income at that time. As of June 30, 2016, we held derivative contracts designated as cash flow hedges primarily to protect against the foreign exchange risks inherent in our forecasted sales of products at prices denominated in currencies other than the U.S. Dollar. As of June 30, 2016, the notional amounts of our foreign exchange contracts were $19.0 million (EUR 16.8 million). These contracts will mature over the next 14 months. Defined Benefit Pension Plan We formerly sponsored a defined benefit pension plan. Effective June 21, 1999, we adopted an amendment to freeze benefit accruals to the participants. The plan obligation and related assets of the plan are presented in the notes to the consolidated financial statements. Plan assets, which consist primarily of marketable equity and debt instruments, are valued based upon third party market quotations. Independent actuaries, through the use of a number of assumptions, determine plan obligation and annual pension expense. Key assumptions in measuring the plan obligation include the discount rate and estimated future return on plan assets. In determining the discount rate, we use an average long-term bond yield. Asset returns are based on the historical returns of multiple asset classes to develop a risk free rate of return and risk premiums for each asset class. The overall rate for each asset class was developed by combining a long-term inflation component, the risk free rate of return and the associated risk premium. A weighted average rate is developed based on the overall rates and the plan’s asset allocation. Revenue Recognition To recognize revenue, four basic criteria must be met: 1) there is evidence that an arrangement exists; 2) delivery has occurred; 3) the fee is fixed or determinable; and 4) collectability is reasonably assured. Revenue from sales transactions where the b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We record reductions to gross revenue for estimated returns of private-label contract manufacturing products and branded products. The estimated returns are based on the trailing six months of private-label contract manufacturing gross sales and our historical experience for both private-label contract manufacturing and branded product returns. However, the estimate for product returns does not reflect the impact of a potential large product recall resulting from product nonconformance or other factors as such events are not predictable nor is the related economic impact estimable. We currently own certain U.S. patents, and each patent’s corresponding foreign patent applications. All of these patents and patent rights relate to the ingredient known as beta-alanine marketed and sold under the CarnoSyn® trade name. From March 2009 to April 2015, we had an agreement with Compound Solutions, Inc. (CSI) to grant a license to manufacture, offer for sale and/or sell products incorporating, using or made in accordance with our patent rights to customers of CSI who purchase beta-alanine under the CarnoSyn® trade name from CSI. We received a fee from CSI that varied based on the quantity and source of beta-alanine sold by CSI. Effective April 1, 2015, we began directly selling beta-alanine, and licensing the related patent and trademark rights, in order to take advantage of strategic opportunities, including opportunities to provide additional contract manufacturing services, and to increase our top-line revenue and profit profile. We recorded beta-alanine raw material sales and royalty and licensing income as a component of revenue in the amount of $21.8 million during fiscal 2016 and $9.1 million during fiscal 2015. These royalty income and raw material sale amounts resulted in royalty expense paid to the original patent holders from whom NAI acquired its patents and patent rights. We recognized royalty expense as a component of cost of goods sold in the amount of $865,000 during fiscal 2016 and $806,000 during fiscal 2015.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Research and Development Costs As part of the services we provide to our private-label contract manufacturing customers, we may perform, but are not obligated to perform, certain research and development activities related to the development or improvement of their products. While our customers typically do not pay directly for this service, the cost of this service is included as a component of the price we charge to manufacture and deliver their products. We also direct and participate in clinical research studies, often in collaboration with scientists and research institutions, to validate the benefits of a product and provide scientific support for product claims and marketing initiatives. We believe our commitment to research and development, as well as our facilities and strategic alliances with our suppliers and customers, allow us to effectively identify, develop and market high-quality and innovative products. Research and development costs are expensed when incurred. Our research and development expenses for the last two fiscal years ended June 30 were $1.1 million for 2016 and $1.1 million for 2015. These costs were included in selling, general and administrative expenses and cost of goods sold. Advertising Costs We expense the production costs of advertising the first time the advertising takes place. We incurred and expensed advertising costs in the amount of $334,000 during the fiscal year ended June 30, 2016 and $69,000 during fiscal 2015. These costs were included in selling, general and administrative expenses. Income Taxes We account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account for uncertain tax positions using the more-likely-than-not recognition threshold. Our practice is to recognize interest and/or penalties related to income tax matters in income tax expense. As of June 30, 2016 and June 30, 2015, we had not recorded any tax liabilities for uncertain tax positions. We record valuation allowances to reduce our deferred tax assets to an amount that we believe is more likely than not to be realized. We consider estimated future taxable income and ongoing prudent and feasible tax planning strategies in assessing the need for a valuation allowance. If we determine that it is more likely than not that we will not realize all or part of our deferred tax assets in the future, we will record an adjustment to the carrying value of the deferred tax asset, which would be reflected as income tax expense. Conversely, if we determine we will realize a deferred tax asset, which currently has a valuation allowance, we will reverse the valuation allowance, which would be reflected as an income tax benefi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fourth quarter of fiscal 2016, we concluded that it was more likely than not that we would be able to realize the benefit of our federal and state deferred tax assets in the future. We based this conclusion on historical and projected operating performance, as well as our expectation that our operations will generate sufficient taxable income in future periods to realize the tax benefits associated with the deferred tax assets. As a result, we reduced the valuation allowance on our net deferred tax assets by $193,000 at June 30, 2016. We will continue to assess the need for a valuation allowance on the deferred tax assets by evaluating both positive and negative evidence that may exist. Any adjustment to the net deferred tax asset valuation allowance would be recorded in the income statement for the period that the adjustment is determined to be required. We do not record U.S. income tax expense for NAIE’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 Stock-Based Compensation We have an omnibus incentive plan that was approved by our Board of Directors effective as of October 15, 2009 and approved by our stockholders at the Annual Meeting of Stockholders held on November 30, 2009. Under the plan, we may grant nonqualified and incentive stock options and other stock-based awards to employees, non-employee directors and consultants. Our prior equity incentive plan was terminated effective as of November 30, 2009. 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as we have not paid any cash dividends) and employee exercise behavior. Expected volatilities used in the model are based on the historical volatility of our stock price. The risk-free interest rate is derived from the U.S. Treasury yield curve in effect in the period of grant. The expected life of stock option grants is derived from historical experience. The fair value of restricted stock shares granted is based on the market price of our common stock on the date of grant. We amortize the estimated fair value of our stock awards to expense over the related vesting periods. The Company did not grant any options during fiscal 2016 or 2015. We did not have any options exercised during fiscal 2016 or fiscal 2015. All remaining outstanding stock options are fully vested and all related compensation cost was fully recognized at June 30, 2014. No options vested during the fiscal years ended June 30, 2016 and June 30, 2015. On March 19, 2015, we granted 105,000 restricted stock shares to the members of our Board of Directors and certain key members of our management team pursuant to our 2009 Omnibus Incentive plan. These restricted shares partially vested, and the remainder will continue to vest over three years and the unvested portion of these shares cannot be sold or otherwise transferred and the rights to receive dividends, if declared by our Board of Directors, are forfeitable until the shares become vested. During fiscal 2016, we granted a total of 208,000 restricted stock shares to the members of our Board of Directors and certain key members of our management team pursuant to our 2009 Omnibus Incentive plan. These restricted stock grants will vest over three or five years from the date of grant and the unvested shares cannot be sold or otherwise transferred and the rights to receive dividends, if declared by our Board of Directors, are forfeitable until the shares become vested. There were 193,012 vested restricted stock shares as of June 30, 2016 and there were 93,866 vested restricted stock shares as of June 30, 2015. The total remaining unrecognized compensation cost related to unvested restricted stock shares amounted to $2.3 million at June 30, 2016 and the weighted average remaining requisite service period of unvested restricted stock shares was 1.6 years. The weighted average fair value of restricted stock shares granted during fiscal 2016 was $9.86. The weighted average fair value of restricted stock shares granted during fiscal 2015 was $5.51. Use of Estimates Our management has made a number of estimates and assumptions relating to the reporting of assets and liabilities, revenue and expenses, and the disclosure of contingent assets and liabilities to prepare these consolidated financial statements in conformity with GAAP. Actual results could differ from those estimates. 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1 6 201 5 Numerator Net income $ 9,546 $ 3,346 Denominator Basic weighted average common shares outstanding 6,524 6,753 Dilutive effect of stock options and restricted stock shares 117 53 Diluted weighted average common shares outstanding 6,641 6,806 Basic net income per common share $ 1.46 $ 0.50 Diluted net income per common share $ 1.44 $ 0.49 No shares related to stock options were excluded for the year ended June 30, 2016. We excluded shares related to stock options totaling 151,000 shares of common stock for the year ended June 30, 2015, from the calculation of diluted net income per common share, as the effect of their inclusion would have been anti-dilutive.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wo largest customers, whose receivable balances collectively represented 61.1% of gross accounts receivable at June 30, 2016 and 25.8% at June 30, 2015. Additionally, amounts due related to our beta-alanine raw material sales were 14.6% of gross accounts receivable at June 30, 2016, and 26.0% of gross accounts receivable at June 30, 2015. Concentrations of credit risk related to the remaining accounts receivable balances are limited due to the number of customers comprising our remaining customer base. </t>
  </si>
  <si>
    <t>Note B - Inventories</t>
  </si>
  <si>
    <t>Inventory Disclosure [Text Block]</t>
  </si>
  <si>
    <t xml:space="preserve">B. Inventories Inventories, net, consisted of the following at June 30 (in thousands): 2016 201 5 Raw materials $ 14,751 $ 9,744 Work in progress 3,487 1,552 Finished goods 2,832 1,603 Reserve (302 ) (335 ) $ 20,768 $ 12,564 </t>
  </si>
  <si>
    <t>Note C - Property and Equipment</t>
  </si>
  <si>
    <t>Property, Plant and Equipment Disclosure [Text Block]</t>
  </si>
  <si>
    <t xml:space="preserve">C. Property and Equipment Property and equipment consisted of the following at June 30 (dollars in thousands): Depreciable Life 201 6 201 5 Land NA $ 1,200 $ 393 Building and building improvements 7 – 39 3,324 2,793 Machinery and equipment 3 – 12 23,846 26,444 Office equipment and furniture 3 – 5 2,994 3,168 Vehicles 3 209 209 Leasehold improvements 1 – 15 15,261 11,244 Total property and equipment 46,834 44,251 Less: accumulated depreciation and amortization (31,667 ) (36,618 ) Property and equipment, net $ 15,167 $ 7,633 </t>
  </si>
  <si>
    <t>Note D - Other Comprehensive Loss</t>
  </si>
  <si>
    <t>Comprehensive Income (Loss) Note [Text Block]</t>
  </si>
  <si>
    <t>D. Other comprehensive loss Other comprehensive (loss) income consisted of the following at June 30 (dollars in thousands): Year Ended June 30, 201 6 Defined Benefit Pension Plan Unrealized Losses on Cash Flow Hedges Total Balance as of June 30, 2015 $ (643 ) $ (123 ) $ (766 ) Other comprehensive loss before reclassifications (232 ) 414 182 Amounts reclassified from OCI 19 (74 ) (55 ) Tax effect of OCI activity 81 (122 ) (41 ) Other comprehensive loss (132 ) 218 86 Balance as of June 30, 2016 $ (775 ) $ 95 $ (680 ) Year Ended June 30, 201 5 Defined Benefit Pension Plan Unrealized Losses on Cash Flow Hedges Total Balance as of June 30, 2014 $ (502 ) $ 33 $ (469 ) Other comprehensive loss before reclassifications (176 ) 2,228 2,052 Amounts reclassified from OCI (49 ) (2,461 ) (2,510 ) Tax effect of OCI activity 84 77 161 Other comprehensive loss (141 ) (156 ) (297 ) Balance as of June 30, 2015 $ (643 ) $ (123 ) $ (766 )</t>
  </si>
  <si>
    <t>Note E - Debt</t>
  </si>
  <si>
    <t>Debt Disclosure [Text Block]</t>
  </si>
  <si>
    <t xml:space="preserve">E. Debt On February 1, 2016, we executed a new Credit Agreement with Wells Fargo Bank, N.A. The Credit Agreement replaces the previous credit facility and increases our credit line from $5.0 million to $10.0 million. The line of credit may be used to finance working capital requirements. There was no commitment fee required as part of this agreement. There are no amounts currently drawn under the line of credit. Under the terms of the Credit Agreement, borrowings are subject to eligibility requirements including maintaining (i) a ratio of total liabilities to tangible net worth of not greater than 1.25 to 1.0 at any time; and (ii) a ratio of total current assets to total current liabilities of not less than 1.75 to 1.0 at each fiscal quarter end. Any amounts outstanding under the line of credit will bear interest at a fixed or fluctuating interest rate as elected by NAI from time to time; provided, however, that if the outstanding principal amount is less than $100,000 such amount shall bear interest at the then applicable fluctuating rate of interest. If elected, the fluctuating rate per annum would be equal to 1.25% above the daily one month LIBOR rate as in effect from time to time. If a fixed rate is elected, it would equal a per annum rate of 1.25% above the LIBOR rate in effect on the first day of the applicable fixed rate term. Any amounts outstanding under the line of credit must be paid in full on or before January 31, 2019. Amounts outstanding that are subject to a fluctuating interest rate may be prepaid at any time without penalty. Amounts outstanding that are subject to a fixed interest rate may be prepaid at any time in minimum amounts of $100,000, subject to a prepayment fee equal to the sum of the discounted monthly differences for each month from the month of prepayment through the month in which the then applicable fixed rate term matures. Our obligations under the Credit Agreement are secured by our accounts receivable and other rights to payment, general intangibles, inventory, equipment and fixtures. We also have a foreign exchange facility with Wells Fargo Bank, N.A. in effect until January 31, 2019, and with Bank of America, N.A. in effect until August 15, 2017. On June 30, 2016, we were in compliance with all of the financial and other covenants required under the Credit Agreement. On September 22, 2006, NAIE, our wholly owned subsidiary, entered into a credit facility with Credit Suisse to provide NAIE with a credit line of up to CHF 1.3 million, or approximately $1.3 million, which was the initial maximum aggregate amount that could be outstanding at any one time under the credit facility. This maximum amount is reduced annually by CHF 160,000, or approximately $163,000. On February 19, 2007, NAIE amended its credit facility to provide that the maximum aggregate amount that may be outstanding under the facility cannot be reduced below CHF 500,000, or approximately $510,000. As of June 30, 2016, there was no outstanding balance under this credit facility. Under its credit facility, NAIE may draw amounts either as current account loan credits to its current or future bank accounts or as fixed loans with a maximum term of 24 months. Current account loans will bear interest at the rate of 5% per annum. Fixed loans will bear interest at a rate determined by the parties based on current market conditions and must be repaid pursuant to a repayment schedule established by the parties at the time of the loan. If a fixed loan is repaid early at NAIE’s election or in connection with the termination of the credit facility, NAIE will be charged a pre-payment penalty equal to 0.1% of the principal amount of the fixed loan or CHF 1,000 (approximately $1,020), whichever is greater. The bank reserves the right to refuse individual requests for an advance under the credit facility, although its exercise of such right will not have the effect of terminating the credit facility as a whole. We did not use our working capital line of credit nor did we have any long-term debt outstanding during the year ended June 30, 2016. As of June 30, 2016, we had $10.5 million available under our credit facilities. </t>
  </si>
  <si>
    <t>Note F - Income Taxes</t>
  </si>
  <si>
    <t>Income Tax Disclosure [Text Block]</t>
  </si>
  <si>
    <t>F. Income Taxes During fiscal 2016, we recorded U.S.-based domestic tax expense of $3.6 million on U.S.-based income from continuing operations, which was offset by the release of our deferred tax asset valuation of $193,000 resulting in a net domestic tax expense of $3.4 million. We released our deferred tax asset valuation based on historical and projected operating performance, as well as our expectation that our operations will generate sufficient taxable income in future periods to realize the tax benefits associated with the deferred tax assets. The valuation allowance activity did not have any impact on the tax expense and related liability recorded for operating income recognized by NAIE during the years ended June 30, 2016 or June 30, 2015. The provision for income taxes for the years ended June 30 consisted of the following (in thousands): 2016 2015 Current: Federal $ 3,339 $ 396 State 138 41 Foreign 629 450 4,106 887 Deferred: Federal 46 125 State 67 (51 ) Valuation allowance (193 ) — (80 ) 74 Provision for income taxes $ 4,026 $ 961 Net deferred tax assets and deferred tax liabilities as of June 30 were as follows (in thousands): 2016 201 5 Deferred tax assets: Inventory capitalization $ 576 $ 167 Pension liability 403 322 Accrued bonus 391 107 Net operating loss carry forward 298 439 Deferred rent 175 143 Accumulated depreciation and amortization 158 897 Stock-based compensation 154 130 Tax credit carry forward 138 88 Accrued vacation expense 130 106 Other, net 64 13 Total gross deferred tax assets 2,487 2,412 Deferred tax liabilities: Prepaid expenses (260 ) (189 ) Other — — Deferred tax liabilities (260 ) (189 ) Valuation allowance – (193 ) Net deferred tax assets $ 2,227 $ 2,030 At June 30, 2016, we had state tax net operating loss carry forwards of approximately $5.1 million. Under California tax law, net operating loss deductions were suspended for tax years beginning in 2008, 2009, 2010 and 2011 and the carry forward periods of any net operating losses not utilized due to such suspension were extended. Our state tax loss carry forwards will begin to expire in fiscal 2022, unless used before their expiration. Pursuant to Section 382 of the Internal Revenue Code of 1986, as amended (the “Code”), the annual use of the net operating loss carry forwards and research and development tax credits could be limited by any greater than 50% ownership change during any three-year testing period. We did not have any ownership changes that met this criterion during the fiscal years ended June 30, 2016 and June 30, 2015. We are subject to taxation in the U.S., Switzerland and various state jurisdictions. Our tax years for the fiscal year ended June 30, 2013 and forward are subject to examination by the U.S. tax authorities and our years for the fiscal year ended June 30, 2008 and forward are subject to examination by the state tax authorities. Our tax years for the fiscal year ended June 30, 2015 and forward are subject to examination by the Switzerland tax authorities. NAIE’s effective tax rate for Swiss federal, cantonal and communal taxes is approximately 18.7%. NAIE had net income of $2.7 million for the fiscal year ended June 30, 2016. Undistributed earnings of NAIE amounted to approximately $17.8 million at June 30, 2016. These earnings are considered to be indefinitely reinvested and, accordingly, no provision for U.S. federal taxes has been provided thereon. A reconciliation of income tax provision computed by applying the statutory federal income tax rate of 34% to net income before income taxes for the year ended June 30 is as follows (dollars in thousands): 2016 201 5 Income taxes computed at statutory federal income tax rate $ 4,614 $ 1,463 State income taxes, net of federal income tax expense 179 7 Expenses not deductible for tax purposes 19 13 Foreign tax rate differential (514 ) (451 ) Adjust state deferred due to change in apportionment (18 ) (25 ) Change in valuation allowance (193 ) — Other, net (61 ) (46 ) Income tax provision as reported $ 4,026 $ 961 Effective tax rate 29.7 % 22.3 %</t>
  </si>
  <si>
    <t>Note G - Employee Benefit Plans</t>
  </si>
  <si>
    <t>Pension and Other Postretirement Benefits Disclosure [Text Block]</t>
  </si>
  <si>
    <t xml:space="preserve">G. Employee Benefit Plans We have a profit sharing plan pursuant to Section 401(k) of the Code, whereby participants may contribute a percentage of compensation not in excess of the maximum allowed under the Code. All employees with six months of continuous employment are eligible to participate in the plan. Effective January 1, 2004, the plan was amended to require that we match 100% of the first 3% and 50% of the next 2% of a participant’s compensation contributed to the plan. Effective January 1, 2009, we elected to temporarily discontinue the company match program. The match program was reinstated effective July 15, 2011. The total contributions under the plan charged to income from operations totaled $229,000 for fiscal 2016 and $225,000 for fiscal 2015. We have a “Cafeteria Plan” pursuant to Section 125 of the Code, whereby health care benefits are provided for active employees through insurance companies. Substantially all active full-time employees are eligible for these benefits. We recognize the cost of providing these benefits by expensing the annual premiums, which are based on benefits paid during the year. The premiums expensed to operating income for these benefits totaled $847,000 for the fiscal year ended June 30, 2016 and $1.1 million for fiscal 2015. We formerly sponsored a defined benefit pension plan, which provides retirement benefits to employees based generally on years of service and compensation during the last five years before retirement. Effective June 21, 1999, we adopted an amendment to freeze benefit accruals to the participants. We contribute an amount not less than the minimum funding requirements of the Employee Retirement Income Security Act of 1974 nor more than the maximum tax-deductible amount. Disclosure of Funded Status The following table sets forth the defined benefit pension plan’s funded status and amount recognized in our consolidated balance sheets at June 30 (in thousands): 201 6 201 5 Change in Benefit Obligation: Benefit obligation at beginning of year $ 2,080 $ 1,901 Interest cost 87 80 Actuarial loss 272 144 Benefits paid (110 ) (45 ) Benefit obligation at end of year $ 2,329 $ 2,080 Change in Plan Assets: Fair value of plan assets at beginning of year $ 1,642 $ 1,719 Actual return on plan assets 74 (5 ) Benefits paid (112 ) (45 ) Plan expenses (33 ) (27 ) Fair value of plan assets at end of year $ 1,571 $ 1,642 Reconciliation of Funded Status: Difference between benefit obligation and fair value of plan assets $ (758 ) $ (438 ) Unrecognized net actuarial loss in accumulated other comprehensive income 1,117 904 Net amount recognized $ 359 $ 466 Projected benefit obligation $ 2,329 $ 2,080 Accumulated benefit obligation $ 2,329 $ 2,080 Fair value of plan assets $ 1,571 $ 1,642 The weighted-average discount rate used for determining the projected benefit obligations for the defined benefit pension plan was 3.6% during the year ended June 30, 2016 and 4.4% for the year ended June 30, 2015. Net Periodic Benefit Cost The components included in the defined benefit pension plan’s net periodic benefit expense for the fiscal years ended June 30 were as follows (in thousands): 201 6 201 5 Interest cost $ 87 $ 80 Expected return on plan assets (105 ) (115 ) Recognized actuarial loss 68 46 Settlement loss 55 20 Net periodic benefit expense $ 105 $ 31 We did not make any contributions to our defined benefit pension plan in fiscal 2016 and do not expect to make any contributions in fiscal 2017. The following is a summary of changes in plan assets and benefit obligations recognized in other comprehensive income (in thousands): 201 6 201 5 Net loss $ 304 $ 265 Settlement loss (55 ) (20 ) Amortization of net loss (68 ) (47 ) Plan expenses 32 27 Total recognized in other comprehensive income (loss) $ 213 $ 225 Total recognized in net periodic benefit cost and other comprehensive income $ 318 $ 256 The estimated net loss for the defined benefit pension plan that will be amortized from accumulated other comprehensive income into net periodic benefit cost over the next fiscal year is $68,000. We do not have any transition obligations or prior service costs recorded in accumulated other comprehensive income. The following benefit payments are expected to be paid (in thousands): 2017 $ 55 2018 74 2019 113 2020 124 2021 123 2022-2026 705 $ 1,194 The weighted-average rates used for the years ended June 30 in determining the defined benefit pension plan’s net pension costs, were as follows: 201 6 201 5 Discount rate 3.61 % 4.33 % Expected long-term rate of return 7.00 % 7.00 % Compensation increase rate N/A N/A Our expected rate of return is determined based on a methodology that considers historical returns of multiple classes analyzed to develop a risk free real rate of return and risk premiums for each asset class. The overall rate for each asset class was developed by combining a long-term inflation component, the risk free real rate of return, and the associated risk premium. A weighted average rate was developed based on those overall rates and the target asset allocation of the plan. Our defined benefit pension plan’s weighted average asset allocation at June 30 and weighted average target allocation were as follows: 201 6 201 5 Target Equity securities 50 % 53 % 49 % Debt securities 47 % 45 % 46 % Commodities — — 2 % Cash and money market funds 3 % 2 % 3 % 100 % 100 % 100 % The underlying basis of the investment strategy of our defined benefit pension plan is to ensure that pension funds are available to meet the plan’s benefit obligations when due. Our investment strategy is a long-term risk controlled approach using diversified investment options with relatively minimal exposure to volatile investment options like derivatives. The fair values by asset category of our defined benefit pension plan at June 30, 2016 were as follows (in thousands): Total Quoted Prices in Significant Significant Cash and money market funds $ 41 $ 41 $ — $ — Equity securities (1) $ 785 $ 785 $ — $ — Debt securities (2) $ 745 $ 745 $ — $ — Total $ 1,571 $ 1,571 $ — $ — (1) This category is comprised of publicly traded funds, of which 47% are large-cap funds, 28% are mid-cap and small-cap, 8% are emerging markets equity funds, and 17% are international equity funds. (2) This category is comprised of publicly traded funds, of which 6% are long-term fixed income funds,14% are high-yield fixed income funds, 38% are intermediate fixed income funds, 27% are REITs and MLPs funds, and 15% are international/emerging markets funds. </t>
  </si>
  <si>
    <t>Note H - Stockholders' Equity</t>
  </si>
  <si>
    <t>Stockholders' Equity Note Disclosure [Text Block]</t>
  </si>
  <si>
    <t>H. Stockholders’ Equity Treasury Stock On June 2, 2011, the Board of Directors authorized the repurchase of up to $2.0 million of our common stock. On February 6, 2015, the Board of Directors authorized a $1.0 million increase to our stock repurchase plan bringing the total authorized repurchase amount to $3.0 million. On May 11, 2015, the Board of Directors authorized a $2.0 million increase to our stock repurchase plan bringing the total authorized repurchase amount to $5.0 million. Under the repurchase plan, we may, from time to time, purchase shares of our common stock, depending upon market conditions, in open market or privately negotiated transactions. During the twelve months ended June 30, 2016, we purchased 52,603 shares at a weighted average cost of $6.26 per share and a total cost of $0.3 million including commissions and fees. During the twelve months ended June 30, 2015, we purchased 342,121 shares at a weighted average cost of $5.63 per share and a total cost of $1.9 million including commissions and fees. During fiscal 2016 we acquired 27,195 shares from employees in connection with restricted stock shares that vested during the year and during fiscal 2015 we acquired 17,540 shares in connection with restricted stock shares that vested during that year. These shares were returned to the Company by the related employees and in return the Company paid each employee’s required tax withholding. The valuation of the shares acquired and thereby the amount of shares returned to the Company was calculated based on the closing share price on the date the shares vested. Stock Option Plans On December 6, 1999, our stockholders approved the adoption of the 1999 Omnibus Equity Incentive Plan (the “1999 Plan”). The 1999 Plan was terminated effective as of November 30, 2009, and there are no more options outstanding under this plan. Effective as of October 15, 2009, our Board of Directors approved an omnibus incentive plan (the “2009 Plan”). The 2009 Plan was approved by our stockholders at the Annual Meeting of Stockholders held on November 30, 2009. Under the plan, we may grant nonqualified and incentive stock options and other stock-based awards to employees, non-employee directors and consultants. As of June 30, 2016, a total of 1.1 million shares of common stock were reserved under the 2009 Plan for issuance to our employees, non-employee directors and consultants. Stock option activity for the year ended June 30, 2016 was as follows: 2009 Weighted Weighted Aggregate Intrinsic Outstanding at June 30, 2015 185,000 $ 6.74 Exercised — $ — Forfeited (45,000 ) $ 7.90 Granted — $ — Outstanding at June 30, 2016 140,000 $ 6.36 4.58 $ 805,000 Vested and exercisable at June 30, 2016 140,000 $ 6.36 4.58 $ 805,000 Restricted stock activity for the year ended June 30, 2016 was as follows (2009 Plan): Number of Shares Weighted Average Grant Date Fair Value Nonvested at June 30, 2015 204,134 $ 5.42 Granted 208,000 $ 9.86 Vested (99,146 ) $ 5.31 Forfeited (2,667 ) $ 5.51 Nonvested at June 30, 2016 310,321 $ 8.43 As of June 30, 2016, there were 508,104 shares available for grant under the 2009 Plan.</t>
  </si>
  <si>
    <t>Note I - Commitments</t>
  </si>
  <si>
    <t>Commitments Disclosure [Text Block]</t>
  </si>
  <si>
    <t xml:space="preserve">I. Commitments We lease a total of 162,000 square feet at our manufacturing facility in Vista, California from an unaffiliated third party under a non-cancelable operating lease. On July 31, 2013, we executed a third amendment to the lease for our manufacturing facility in Vista, CA. As a result of this amendment, our facility lease has been extended for an additional 10 year term through March 2024. During February 2016, we sold our former corporate headquarters in San Marcos, CA and the property was leased though a sale-leaseback agreement through August 2016. The property was vacated during August 2016. We purchased the Carlsbad facility in March 2016 and began to occupy as our new corporate headquarters during August 2016. NAIE leases facility space in Manno, Switzerland. The leased space totals approximately 94,217 square feet . Minimum rental commitments (exclusive of property tax, insurance and maintenance) under all non-cancelable operating leases with initial or remaining lease terms in excess of one year, including the lease agreements referred to above, are set forth below as of June 30, 2016 (in thousands): 201 7 201 8 201 9 20 20 202 1 There- Total Gross minimum rental commitments $ 2,826 $ 2,781 $ 2,778 $ 1,394 $ 1,429 $ 4,114 $ 15,322 Rental expense totaled $3.1 million for the fiscal year ended June 30, 2016 and $3.0 million for fiscal 2015. </t>
  </si>
  <si>
    <t>Note J - Economic Dependency</t>
  </si>
  <si>
    <t>Concentration Risk Disclosure [Text Block]</t>
  </si>
  <si>
    <t xml:space="preserve">J. Economic Dependency We had substantial net sales to certain customers during the fiscal years ended June 30 shown in the following table. The loss of any of these customers, or a significant decline in sales or the growth rate of sales to these customers, or in their ability to make payments when due, could have a material adverse impact on our net sales and net income. Net sales to any one customer representing 10% or more of the respective year’s consolidated net sales were as follows (dollars in thousands): Fiscal 2016 Fiscal 2015 Customer 1 $ 49,442 $ 29,724 Customer 2 13,952 8,090 Customer 3 (a) 11,018 $ 63,394 $ 48,832 (a) Sales were less than 10% of the respective period’s consolidated net sales. Accounts receivable from these customers totaled $8.1 million at June 30, 2016 and $4.6 million at June 30, 2015. We buy certain products, including beta-alanine, from a limited number of raw material suppliers. The loss of any of these suppliers could have a material adverse impact on our net sales and net income. During fiscal 2016 and 2015, we did not have any suppliers that individually represented greater than 10% of our raw material purchases. </t>
  </si>
  <si>
    <t>Note K - Derivatives and Hedging</t>
  </si>
  <si>
    <t>Derivative Instruments and Hedging Activities Disclosure [Text Block]</t>
  </si>
  <si>
    <t>K.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use foreign exchange contracts in the form of forward contracts. There can be no guarantee any such contracts, to the extent we enter into such contracts, will be effective hedges against our foreign currency exchange risk. During the year ended June 30, 2016 and prior, we entered into forward contracts designated as cash flow hedges primarily to protect against the foreign exchange risks inherent in our forecasted sales of products at prices denominated in currencies other than the U.S. dollar. These contracts are expected to be settled through August 2017. For derivative instruments that are designated and qualify as cash flow hedges, we record the effective portion of the gain or loss on the derivative in accumulated other comprehensive income (OCI) as a separate component of stockholders’ equity and subsequently reclassify these amounts into earnings in the period during which the hedged transaction is recognized in earnings. For foreign currency contracts designated as cash flow hedges, hedge effectiveness is measured using the spot rate. Changes in the spot-forward differential are excluded from the test of hedge effectiveness and are recorded currently in earnings as interest expense. We measure effectiveness by comparing the cumulative change in the hedge contract with the cumulative change in the hedged item. During the year ended June 30, 2016, we did not have any losses or gains related to the ineffective portion of our hedging instruments. No hedging relationships were terminated as a result of ineffective hedging or forecasted transactions no longer probable of occurring for foreign currency forward contracts. We monitor the probability of forecasted transactions as part of the hedge effectiveness testing on a quarterly basis. As of June 30, 2016, the notional amounts of our foreign exchange contracts were $19.0 million (EUR 16.8 million). As of June 30, 2016, a net asset of approximately $149,000, offset by $54,000 of deferred taxes, related to derivative instruments designated as cash flow hedges was recorded in OCI. As of June 30, 2015, a net loss of approximately $191,000, offset by $68,000 of deferred taxes, related to derivative instruments designated as cash flow hedges was recorded in OCI. It is expected that $149,000 of the gross loss, as of June 30, 2016, will be reclassified into earnings in the next 12 months along with the earnings effects of the related forecasted transactions. As of June 30, 2016, $226,000 of the fair value of our cash flow hedges was classified in prepaids and other current assets, $24,000 was classified other noncurrent assets, net in our Consolidated Balance Sheets. During the year ended June 30, 2016, we recognized $413,000 of losses in OCI and reclassified $74,000 of gains from OCI to revenue. During the year ended June 30, 2015, we recognized $2.2 million of gains in OCI and reclassified $2.4 million of gains from OCI to revenue.</t>
  </si>
  <si>
    <t>Note L - Contingencies</t>
  </si>
  <si>
    <t>Legal Matters and Contingencies [Text Block]</t>
  </si>
  <si>
    <t>L. Contingencies From time to time, we become involved in various investigations, claims and legal proceedings that arise in the ordinary course of our business. These matters may relate to product liability, employment, intellectual property, tax, regulation, contract or other matters. The resolution of these matters as they arise will be subject to various uncertainties and, even if such claims are without merit, could result in the expenditure of significant financial and managerial resources. While unfavorable outcomes are possible, based on available information, we generally do not believe the resolution of these matters will result in a material adverse effect on our business, consolidated financial condition, or results of operation. However, a settlement payment or unfavorable outcome could adversely impact our results of operation. Our evaluation of the likely impact of these actions could change in the future and we could have unfavorable outcomes that we do not expect.</t>
  </si>
  <si>
    <t>Note M - Segment Information</t>
  </si>
  <si>
    <t>Segment Reporting Disclosure [Text Block]</t>
  </si>
  <si>
    <t xml:space="preserve">M. Segment Information Our business consists of three segments for financial reporting purposes. The three segments are identified as (i) private-label contract manufacturing, which primarily relates to the provision of private-label contract manufacturing services to companies that market and distribute nutritional supplements and other health care products, and (ii) patent and trademark licensing, which primarily includes direct raw material sales and royalty income from our license and supply agreements associated with the sale and use of beta-alanine under our CarnoSyn® trade mark, and (iii) branded products, which relates to the marketing and distribution of our branded nutritional supplements and consists primarily of the products sold under our Pathway to Healing ® product line. Due to the steady decline in sales of our Pathway to Healing ® product line over the prior several years, we decided to discontinue the product line. All termination activities related to the Pathway to Healing® product line were substantially completed by December 31, 2014. We did not change the financial presentation in this report to reflect the branded products segment as “Discontinued Operations” as the wind down of this product line did not meet the criteria for discontinued operations presentation as prescribed by applicable accounting regulations (ASC 205-20). We evaluate performance based on a number of factors. The primary performance measures for each segment are net sales and income or loss from operations before corporate allocations. Operating income or loss for each segment does not include corporate general and administrative expenses, interest expense and other miscellaneous income and expense items. Corporate general and administrative expenses include, but are not limited to: human resources, corporate legal, finance, information technology, and other corporate level related expenses, which are not allocated to any segment. The accounting policies of our segments are the same as those described in the summary of significant accounting policies in Note A. Our operating results by business segment for the years ended June 30 were as follows (in thousands): 201 6 201 5 Net Sales Private-label contract manufacturing $ 92,420 $ 69,670 Patent and trademark licensing 21,781 9,140 Branded products – 698 $ 114,201 $ 79,508 201 6 201 5 Operating Income Private-label contract manufacturing $ 12,184 $ 5,172 Patent and trademark licensing 6,153 3,811 Branded products – 248 Income from operations of reportable segments 18,337 9,231 Corporate expenses not allocated to segments (6,079 ) (5,072 ) $ 12,258 $ 4,159 201 6 201 5 Total Assets Private-label contract manufacturing $ 66,375 $ 50,313 Patent and trademark licensing 7,800 3,503 $ 74,175 $ 53,816 Our private-label contract manufacturing products are sold both in the U.S. and in markets outside the U.S., including Europe, Canada, Mexico, Australia, South Africa and Asia. Our primary market outside the U.S. is Europe. Our patent and trademark licensing activities are primarily based in the U.S. and our branded products are only sold in the U.S. Net sales by geographic region, based on the customers’ location, for the two years ended June 30 were as follows (in thousands): 201 6 201 5 United States $ 50,575 $ 43,671 Markets outside the United States 63,626 35,837 Total net sales $ 114,201 $ 79,508 Products manufactured by NAIE accounted for 61% of net sales in markets outside the U.S. in fiscal 2016 and 74% in fiscal 2015. No products manufactured by NAIE were sold in the U.S. during the fiscal years ended June 30, 2016 and 2015. Assets and capital expenditures by geographic region, based on the location of the company or subsidiary at which they were located or made, for the two years ended June 30 were as follows (in thousands): 201 6 Long-Lived Total Capital United States $ 9,678 $ 49,755 $ 6,423 Europe 5,489 24,420 4,018 $ 15,167 $ 74,175 $ 10,441 2015 Long-Lived Total Capital United States $ 5,525 $ 34,988 $ 1,071 Europe 2,108 18,828 637 $ 7,633 $ 53,816 $ 1,708 </t>
  </si>
  <si>
    <t>Note N - Subsequent Events</t>
  </si>
  <si>
    <t>Subsequent Events [Text Block]</t>
  </si>
  <si>
    <t>N. Subsequent Events On July 14, 2016, we purchased 24 forward contracts designated and effective as cash flow hedges to protect against the foreign currency exchange risk inherent in a portion of our forecasted sales transactions denominated in Euros. The 24 contracts expire monthly beginning September 2016 and ending August 2017. The forward contracts had a notional amount of 30.5 million Euros and a weighted average forward rate of $1.12.</t>
  </si>
  <si>
    <t>Significant Accounting Policies (Policies)</t>
  </si>
  <si>
    <t>Accounting Policies [Abstract]</t>
  </si>
  <si>
    <t>Consolidation, Subsidiaries or Other Investments, Consolidated Entities, Policy [Policy Text Block]</t>
  </si>
  <si>
    <t xml:space="preserve">Subsidiaries On January 22, 1999, Natural Alternatives International Europe S.A. (NAIE) was formed as our wholly owned subsidiary, based in Manno, Switzerland. In September 1999, NAIE opened its manufacturing facility and possesses manufacturing capability in encapsulation, powders, tablets, finished goods packaging, quality control laboratory testing, warehousing, distribution and administration. </t>
  </si>
  <si>
    <t>Consolidation, Policy [Policy Text Block]</t>
  </si>
  <si>
    <t xml:space="preserve">Principles of Consolidation The consolidated financial statements include the accounts of Natural Alternatives International, Inc. (NAI) and our wholly owned subsidiary, NAIE. All intercompany accounts and transactions have been eliminated. The functional currency of NAIE, our foreign subsidiary, is the U.S. Dollar. The financial statements of NAIE have been translated at either current or historical exchange rates, as appropriate, with gains and losses included in the consolidated statements of operations. </t>
  </si>
  <si>
    <t>New Accounting Pronouncements, Policy [Policy Text Block]</t>
  </si>
  <si>
    <t>Recent Accounting Pronouncements In November 2015, the Financial Accounting Standards Board (“FASB”), issued Accounting Standards Update No. 2015-17, Balance Sheet Classification of Deferred Taxes (Topic 740) (ASU 2015-17), which amends existing standards for deferred taxes to present all deferred tax assets and liabilities as noncurrent. We adopted the ASU effective June 30, 2016, applied prospectively, and it did not have a significant impact on our financial statements. In March 2016, the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early adoption is permitted. We are currently evaluating the impact of adopting the new standard on our consolidated financial statements and the timing and presentation of our adoption. In March 2016, the FASB issued Accounting Standards Update No. 2016-05, Derivatives and Hedging (Topic 815) (ASU 2016-05), which provides guidance related to the replacement of a counterparty of an existing designated hedging instrument. The guidance stipulates that the replacement of a counterparty does not in itself constitute a termination of the hedging instrument. ASU 2016-05 will be effective for us beginning in our first quarter of fiscal 2018, early adoption is permitted. We do not expect the new standard to have a material impact on our consolidated financial statements. In March 2016, the FASB issued Accounting Standards Update No. 2016-09, Compensation-Stock Compensation (Topic 718) (ASU 2016-09), which provides guidance improvements to employee share-based payment accounting. The standard amends several aspects of current employee share-based payment accounting including income taxes, forfeitures, and statutory tax withholding requirements, as well as classification in the statement of cash flows. ASU 2016-09 will be effective for us beginning in our first quarter of fiscal 2018, early adoption is permitted. We are currently evaluating the impact of adopting the new standard on our consolidated financial statements and the timing and presentation of our adoption. In April 2016, the FASB issued Accounting Standards Update No. 2016-10, Revenue from Contracts with Customers (Topic 606)(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and Derivatives and Hedging (Topic 815) (ASU 2016-11),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We are currently evaluating the impact of adopting these new standards on our consolidated financial statements. All of these new standards will be effective for us concurrently with ASU 2014-09, beginning in our first quarter of fiscal 2019, early adoption is not permitted.</t>
  </si>
  <si>
    <t>Cash and Cash Equivalents, Policy [Policy Text Block]</t>
  </si>
  <si>
    <t xml:space="preserve">Cash and Cash Equivalents We consider all highly liquid investments with a maturity of three months or less when purchased to be cash equivalents. </t>
  </si>
  <si>
    <t>Fair Value Measurement, Policy [Policy Text Block]</t>
  </si>
  <si>
    <t xml:space="preserve">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levels based on the source of inputs. In general, fair values determined by Level 1 inputs use quoted prices (unadjusted) in active markets for identical assets or liabilities that the Company has the ability to access. We classify cash, cash equivalents, and marketable securities balances as Level 1 asset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 As of June 30, 2016 and June 30, 2015, we did not have any financial assets or liabilities classified as Level 1, except for assets and liabilities related to our pension plan. We classify derivative forward exchange contracts as Level 2 assets. The fair value of our forward exchange contracts as of June 30, 2016 was a net asset of $250,000 and the value as of June 30, 2015 was a net asset of $474,000. The fair values were determined based on obtaining pricing from our bank and corroborating those values with a third party bank. As of June 30, 2016 and June 30, 2015, we did not have any financial assets or liabilities classified as Level 3. We did not transfer any assets or liabilities between any levels during fiscal 2016. </t>
  </si>
  <si>
    <t>Trade and Other Accounts Receivable, Policy [Policy Text Block]</t>
  </si>
  <si>
    <t xml:space="preserve">Accounts Receivable We perform ongoing credit evaluations of our customers and adjust credit limits based on payment history and customer credit-worthiness. An allowance for estimated doubtful accounts is maintained based on historical experience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t>
  </si>
  <si>
    <t>Inventory, Policy [Policy Text Block]</t>
  </si>
  <si>
    <t xml:space="preserve">Inventories We operate primarily as a private-label contract manufacturer that builds products based upon anticipated demand or following receipt of customer specific purchase orders. From time to time, we build inventory for private-label contract manufacturing customers under a specific purchase order with delivery dates that may subsequently be rescheduled or canceled at the customer’s request. We value inventory at the lower of cost (first-in, first-out) or market (net realizable value) on an item-by-item basis, including costs for raw materials, labor and manufacturing overhead. We establish reserves equal to all or a portion of the related inventory to reflect situations in which the cost of the inventory is not expected to be recovered. This requires us to make estimates regarding the market value of our inventory, including an assessment for excess and obsolete inventory. Once we establish an inventory reserve in a fiscal period, the reduced inventory value is maintained until the inventory is sold or otherwise disposed of. In evaluating whether inventory is stated at the lower of cost or market, management considers such factors as the amount of inventory on hand, the estimated time required to sell such inventory, the remaining shelf life and efficacy, the foreseeable demand within a specified time horizon and current and expected market conditions. Based on this evaluation, we record adjustments to cost of goods sold to adjust inventory to its net realizable value. </t>
  </si>
  <si>
    <t>Property, Plant and Equipment, Policy [Policy Text Block]</t>
  </si>
  <si>
    <t xml:space="preserve">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life of the improvement or the term of the lease. Maintenance and repairs are expensed as incurred. Significant expenditures that increase economic useful lives are capitalized. </t>
  </si>
  <si>
    <t>Impairment or Disposal of Long-Lived Assets, Policy [Policy Text Block]</t>
  </si>
  <si>
    <t xml:space="preserve">Impairment of Long-Lived Assets We periodically evaluate the carrying value of long-lived assets to be held and used when events and circumstances indicate that the carrying amount of an asset may not be recovered.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did not recognize any impairment losses during fiscal 2016. During fiscal 2015, we recorded an impairment loss of $417,000 related to manufacturing equipment and related tooling that was determined to be obsolete. </t>
  </si>
  <si>
    <t>Derivatives, Policy [Policy Text Block]</t>
  </si>
  <si>
    <t xml:space="preserve">Derivative Financial Instruments We currently may use derivative financial instruments in the management of our foreign currency exchange risk inherent in our forecasted transactions denominated in Euros. We may hedge our foreign currency exposures by entering into offsetting forward exchange contracts and currency options. To the extent we use derivative financial instruments, we account for them using the deferral method, when such instruments are intended to hedge identifiable, firm foreign currency commitments or anticipated transactions and are designated as, and effective as, hedges. Foreign exchange exposures arising from certain transactions that do not meet the criteria for the deferral method are marked-to-market through the Consolidated Statements of Operations and Comprehensive Income. We recognize any unrealized gains and losses associated with derivative instruments in income in the period in which the underlying hedged transaction is realized. In the event the derivative instrument is deemed ineffective we would recognize the resulting gain or loss in income at that time. As of June 30, 2016, we held derivative contracts designated as cash flow hedges primarily to protect against the foreign exchange risks inherent in our forecasted sales of products at prices denominated in currencies other than the U.S. Dollar. As of June 30, 2016, the notional amounts of our foreign exchange contracts were $19.0 million (EUR 16.8 million). These contracts will mature over the next 14 months. </t>
  </si>
  <si>
    <t>Pension and Other Postretirement Plans, Policy [Policy Text Block]</t>
  </si>
  <si>
    <t xml:space="preserve">Defined Benefit Pension Plan We formerly sponsored a defined benefit pension plan. Effective June 21, 1999, we adopted an amendment to freeze benefit accruals to the participants. The plan obligation and related assets of the plan are presented in the notes to the consolidated financial statements. Plan assets, which consist primarily of marketable equity and debt instruments, are valued based upon third party market quotations. Independent actuaries, through the use of a number of assumptions, determine plan obligation and annual pension expense. Key assumptions in measuring the plan obligation include the discount rate and estimated future return on plan assets. In determining the discount rate, we use an average long-term bond yield. Asset returns are based on the historical returns of multiple asset classes to develop a risk free rate of return and risk premiums for each asset class. The overall rate for each asset class was developed by combining a long-term inflation component, the risk free rate of return and the associated risk premium. A weighted average rate is developed based on the overall rates and the plan’s asset allocation. </t>
  </si>
  <si>
    <t>Revenue Recognition, Policy [Policy Text Block]</t>
  </si>
  <si>
    <t xml:space="preserve">Revenue Recognition To recognize revenue, four basic criteria must be met: 1) there is evidence that an arrangement exists; 2) delivery has occurred; 3) the fee is fixed or determinable; and 4) collectability is reasonably assured. Revenue from sales transactions where the b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We record reductions to gross revenue for estimated returns of private-label contract manufacturing products and branded products. The estimated returns are based on the trailing six months of private-label contract manufacturing gross sales and our historical experience for both private-label contract manufacturing and branded product returns. However, the estimate for product returns does not reflect the impact of a potential large product recall resulting from product nonconformance or other factors as such events are not predictable nor is the related economic impact estimable. We currently own certain U.S. patents, and each patent’s corresponding foreign patent applications. All of these patents and patent rights relate to the ingredient known as beta-alanine marketed and sold under the CarnoSyn® trade name. From March 2009 to April 2015, we had an agreement with Compound Solutions, Inc. (CSI) to grant a license to manufacture, offer for sale and/or sell products incorporating, using or made in accordance with our patent rights to customers of CSI who purchase beta-alanine under the CarnoSyn® trade name from CSI. We received a fee from CSI that varied based on the quantity and source of beta-alanine sold by CSI. Effective April 1, 2015, we began directly selling beta-alanine, and licensing the related patent and trademark rights, in order to take advantage of strategic opportunities, including opportunities to provide additional contract manufacturing services, and to increase our top-line revenue and profit profile. We recorded beta-alanine raw material sales and royalty and licensing income as a component of revenue in the amount of $21.8 million during fiscal 2016 and $9.1 million during fiscal 2015. These royalty income and raw material sale amounts resulted in royalty expense paid to the original patent holders from whom NAI acquired its patents and patent rights. We recognized royalty expense as a component of cost of goods sold in the amount of $865,000 during fiscal 2016 and $806,000 during fiscal 2015. </t>
  </si>
  <si>
    <t>Cost of Sales, Policy [Policy Text Block]</t>
  </si>
  <si>
    <t xml:space="preserve">Cost of Goods Sold Cost of goods sold includes raw material, labor, manufacturing overhead, and royalty expense. </t>
  </si>
  <si>
    <t>Shipping and Handling Cost, Policy [Policy Text Block]</t>
  </si>
  <si>
    <t xml:space="preserve">Shipping and Handling Costs We include fees earned on the shipment of our products to customers in sales and include costs incurred on the shipment of product to customers in costs of goods sold. </t>
  </si>
  <si>
    <t>Research and Development Expense, Policy [Policy Text Block]</t>
  </si>
  <si>
    <t xml:space="preserve">Research and Development Costs As part of the services we provide to our private-label contract manufacturing customers, we may perform, but are not obligated to perform, certain research and development activities related to the development or improvement of their products. While our customers typically do not pay directly for this service, the cost of this service is included as a component of the price we charge to manufacture and deliver their products. We also direct and participate in clinical research studies, often in collaboration with scientists and research institutions, to validate the benefits of a product and provide scientific support for product claims and marketing initiatives. We believe our commitment to research and development, as well as our facilities and strategic alliances with our suppliers and customers, allow us to effectively identify, develop and market high-quality and innovative products. Research and development costs are expensed when incurred. Our research and development expenses for the last two fiscal years ended June 30 were $1.1 million for 2016 and $1.1 million for 2015. These costs were included in selling, general and administrative expenses and cost of goods sold. </t>
  </si>
  <si>
    <t>Advertising Costs, Policy [Policy Text Block]</t>
  </si>
  <si>
    <t xml:space="preserve">Advertising Costs We expense the production costs of advertising the first time the advertising takes place. We incurred and expensed advertising costs in the amount of $334,000 during the fiscal year ended June 30, 2016 and $69,000 during fiscal 2015. These costs were included in selling, general and administrative expenses. </t>
  </si>
  <si>
    <t>Income Tax, Policy [Policy Text Block]</t>
  </si>
  <si>
    <t xml:space="preserve">Income Taxes We account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account for uncertain tax positions using the more-likely-than-not recognition threshold. Our practice is to recognize interest and/or penalties related to income tax matters in income tax expense. As of June 30, 2016 and June 30, 2015, we had not recorded any tax liabilities for uncertain tax positions. We record valuation allowances to reduce our deferred tax assets to an amount that we believe is more likely than not to be realized. We consider estimated future taxable income and ongoing prudent and feasible tax planning strategies in assessing the need for a valuation allowance. If we determine that it is more likely than not that we will not realize all or part of our deferred tax assets in the future, we will record an adjustment to the carrying value of the deferred tax asset, which would be reflected as income tax expense. Conversely, if we determine we will realize a deferred tax asset, which currently has a valuation allowance, we will reverse the valuation allowance, which would be reflected as an income tax benefi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fourth quarter of fiscal 2016, we concluded that it was more likely than not that we would be able to realize the benefit of our federal and state deferred tax assets in the future. We based this conclusion on historical and projected operating performance, as well as our expectation that our operations will generate sufficient taxable income in future periods to realize the tax benefits associated with the deferred tax assets. As a result, we reduced the valuation allowance on our net deferred tax assets by $193,000 at June 30, 2016. We will continue to assess the need for a valuation allowance on the deferred tax assets by evaluating both positive and negative evidence that may exist. Any adjustment to the net deferred tax asset valuation allowance would be recorded in the income statement for the period that the adjustment is determined to be required. We do not record U.S. income tax expense for NAIE’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 </t>
  </si>
  <si>
    <t>Share-based Compensation, Option and Incentive Plans Policy [Policy Text Block]</t>
  </si>
  <si>
    <t xml:space="preserve">Stock-Based Compensation We have an omnibus incentive plan that was approved by our Board of Directors effective as of October 15, 2009 and approved by our stockholders at the Annual Meeting of Stockholders held on November 30, 2009. Under the plan, we may grant nonqualified and incentive stock options and other stock-based awards to employees, non-employee directors and consultants. Our prior equity incentive plan was terminated effective as of November 30, 2009. 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as we have not paid any cash dividends) and employee exercise behavior. Expected volatilities used in the model are based on the historical volatility of our stock price. The risk-free interest rate is derived from the U.S. Treasury yield curve in effect in the period of grant. The expected life of stock option grants is derived from historical experience. The fair value of restricted stock shares granted is based on the market price of our common stock on the date of grant. We amortize the estimated fair value of our stock awards to expense over the related vesting periods. The Company did not grant any options during fiscal 2016 or 2015. We did not have any options exercised during fiscal 2016 or fiscal 2015. All remaining outstanding stock options are fully vested and all related compensation cost was fully recognized at June 30, 2014. No options vested during the fiscal years ended June 30, 2016 and June 30, 2015. On March 19, 2015, we granted 105,000 restricted stock shares to the members of our Board of Directors and certain key members of our management team pursuant to our 2009 Omnibus Incentive plan. These restricted shares partially vested, and the remainder will continue to vest over three years and the unvested portion of these shares cannot be sold or otherwise transferred and the rights to receive dividends, if declared by our Board of Directors, are forfeitable until the shares become vested. During fiscal 2016, we granted a total of 208,000 restricted stock shares to the members of our Board of Directors and certain key members of our management team pursuant to our 2009 Omnibus Incentive plan. These restricted stock grants will vest over three or five years from the date of grant and the unvested shares cannot be sold or otherwise transferred and the rights to receive dividends, if declared by our Board of Directors, are forfeitable until the shares become vested. There were 193,012 vested restricted stock shares as of June 30, 2016 and there were 93,866 vested restricted stock shares as of June 30, 2015. The total remaining unrecognized compensation cost related to unvested restricted stock shares amounted to $2.3 million at June 30, 2016 and the weighted average remaining requisite service period of unvested restricted stock shares was 1.6 years. The weighted average fair value of restricted stock shares granted during fiscal 2016 was $9.86. The weighted average fair value of restricted stock shares granted during fiscal 2015 was $5.51. </t>
  </si>
  <si>
    <t>Use of Estimates, Policy [Policy Text Block]</t>
  </si>
  <si>
    <t xml:space="preserve">Use of Estimates Our management has made a number of estimates and assumptions relating to the reporting of assets and liabilities, revenue and expenses, and the disclosure of contingent assets and liabilities to prepare these consolidated financial statements in conformity with GAAP. Actual results could differ from those estimates. </t>
  </si>
  <si>
    <t>Earnings Per Share, Policy [Policy Text Block]</t>
  </si>
  <si>
    <t>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1 6 201 5 Numerator Net income $ 9,546 $ 3,346 Denominator Basic weighted average common shares outstanding 6,524 6,753 Dilutive effect of stock options and restricted stock shares 117 53 Diluted weighted average common shares outstanding 6,641 6,806 Basic net income per common share $ 1.46 $ 0.50 Diluted net income per common share $ 1.44 $ 0.49 No shares related to stock options were excluded for the year ended June 30, 2016. We excluded shares related to stock options totaling 151,000 shares of common stock for the year ended June 30, 2015, from the calculation of diluted net income per common share, as the effect of their inclusion would have been anti-dilutive.</t>
  </si>
  <si>
    <t>Concentration Risk, Credit Risk, Policy [Policy Text Block]</t>
  </si>
  <si>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wo largest customers, whose receivable balances collectively represented 61.1% of gross accounts receivable at June 30, 2016 and 25.8% at June 30, 2015. Additionally, amounts due related to our beta-alanine raw material sales were 14.6% of gross accounts receivable at June 30, 2016, and 26.0% of gross accounts receivable at June 30, 2015. Concentrations of credit risk related to the remaining accounts receivable balances are limited due to the number of customers comprising our remaining customer base. </t>
  </si>
  <si>
    <t>Note A - Organization and Summary of Significant Accounting Policies (Tables)</t>
  </si>
  <si>
    <t>Notes Tables</t>
  </si>
  <si>
    <t>Schedule of Earnings Per Share, Basic and Diluted [Table Text Block]</t>
  </si>
  <si>
    <t xml:space="preserve"> For the Years Ended June 30, 201 6 201 5 Numerator Net income $ 9,546 $ 3,346 Denominator Basic weighted average common shares outstanding 6,524 6,753 Dilutive effect of stock options and restricted stock shares 117 53 Diluted weighted average common shares outstanding 6,641 6,806 Basic net income per common share $ 1.46 $ 0.50 Diluted net income per common share $ 1.44 $ 0.49 </t>
  </si>
  <si>
    <t>Note B - Inventories (Tables)</t>
  </si>
  <si>
    <t>Schedule of Inventory, Current [Table Text Block]</t>
  </si>
  <si>
    <t xml:space="preserve"> 2016 201 5 Raw materials $ 14,751 $ 9,744 Work in progress 3,487 1,552 Finished goods 2,832 1,603 Reserve (302 ) (335 ) $ 20,768 $ 12,564 </t>
  </si>
  <si>
    <t>Note C - Property and Equipment (Tables)</t>
  </si>
  <si>
    <t>Property, Plant and Equipment [Table Text Block]</t>
  </si>
  <si>
    <t xml:space="preserve"> Depreciable Life 201 6 201 5 Land NA $ 1,200 $ 393 Building and building improvements 7 – 39 3,324 2,793 Machinery and equipment 3 – 12 23,846 26,444 Office equipment and furniture 3 – 5 2,994 3,168 Vehicles 3 209 209 Leasehold improvements 1 – 15 15,261 11,244 Total property and equipment 46,834 44,251 Less: accumulated depreciation and amortization (31,667 ) (36,618 ) Property and equipment, net $ 15,167 $ 7,633 </t>
  </si>
  <si>
    <t>Note D - Other Comprehensive Loss (Tables)</t>
  </si>
  <si>
    <t>Schedule of Accumulated Other Comprehensive Income (Loss) [Table Text Block]</t>
  </si>
  <si>
    <t xml:space="preserve"> Year Ended June 30, 201 6 Defined Benefit Pension Plan Unrealized Losses on Cash Flow Hedges Total Balance as of June 30, 2015 $ (643 ) $ (123 ) $ (766 ) Other comprehensive loss before reclassifications (232 ) 414 182 Amounts reclassified from OCI 19 (74 ) (55 ) Tax effect of OCI activity 81 (122 ) (41 ) Other comprehensive loss (132 ) 218 86 Balance as of June 30, 2016 $ (775 ) $ 95 $ (680 ) Year Ended June 30, 201 5 Defined Benefit Pension Plan Unrealized Losses on Cash Flow Hedges Total Balance as of June 30, 2014 $ (502 ) $ 33 $ (469 ) Other comprehensive loss before reclassifications (176 ) 2,228 2,052 Amounts reclassified from OCI (49 ) (2,461 ) (2,510 ) Tax effect of OCI activity 84 77 161 Other comprehensive loss (141 ) (156 ) (297 ) Balance as of June 30, 2015 $ (643 ) $ (123 ) $ (766 )</t>
  </si>
  <si>
    <t>Note F - Income Taxes (Tables)</t>
  </si>
  <si>
    <t>Schedule of Components of Income Tax Expense (Benefit) [Table Text Block]</t>
  </si>
  <si>
    <t xml:space="preserve"> 2016 2015 Current: Federal $ 3,339 $ 396 State 138 41 Foreign 629 450 4,106 887 Deferred: Federal 46 125 State 67 (51 ) Valuation allowance (193 ) — (80 ) 74 Provision for income taxes $ 4,026 $ 961 </t>
  </si>
  <si>
    <t>Schedule of Deferred Tax Assets and Liabilities [Table Text Block]</t>
  </si>
  <si>
    <t xml:space="preserve"> 2016 201 5 Deferred tax assets: Inventory capitalization $ 576 $ 167 Pension liability 403 322 Accrued bonus 391 107 Net operating loss carry forward 298 439 Deferred rent 175 143 Accumulated depreciation and amortization 158 897 Stock-based compensation 154 130 Tax credit carry forward 138 88 Accrued vacation expense 130 106 Other, net 64 13 Total gross deferred tax assets 2,487 2,412 Deferred tax liabilities: Prepaid expenses (260 ) (189 ) Other — — Deferred tax liabilities (260 ) (189 ) Valuation allowance – (193 ) Net deferred tax assets $ 2,227 $ 2,030 </t>
  </si>
  <si>
    <t>Schedule of Effective Income Tax Rate Reconciliation [Table Text Block]</t>
  </si>
  <si>
    <t xml:space="preserve"> 2016 201 5 Income taxes computed at statutory federal income tax rate $ 4,614 $ 1,463 State income taxes, net of federal income tax expense 179 7 Expenses not deductible for tax purposes 19 13 Foreign tax rate differential (514 ) (451 ) Adjust state deferred due to change in apportionment (18 ) (25 ) Change in valuation allowance (193 ) — Other, net (61 ) (46 ) Income tax provision as reported $ 4,026 $ 961 Effective tax rate 29.7 % 22.3 %</t>
  </si>
  <si>
    <t>Note G - Employee Benefit Plans (Tables)</t>
  </si>
  <si>
    <t>Changes in Projected Benefit Obligations, Fair Value of Plan Assets, and Funded Status of Plan [Table Text Block]</t>
  </si>
  <si>
    <t xml:space="preserve"> 201 6 201 5 Change in Benefit Obligation: Benefit obligation at beginning of year $ 2,080 $ 1,901 Interest cost 87 80 Actuarial loss 272 144 Benefits paid (110 ) (45 ) Benefit obligation at end of year $ 2,329 $ 2,080 Change in Plan Assets: Fair value of plan assets at beginning of year $ 1,642 $ 1,719 Actual return on plan assets 74 (5 ) Benefits paid (112 ) (45 ) Plan expenses (33 ) (27 ) Fair value of plan assets at end of year $ 1,571 $ 1,642 Reconciliation of Funded Status: Difference between benefit obligation and fair value of plan assets $ (758 ) $ (438 ) Unrecognized net actuarial loss in accumulated other comprehensive income 1,117 904 Net amount recognized $ 359 $ 466 Projected benefit obligation $ 2,329 $ 2,080 Accumulated benefit obligation $ 2,329 $ 2,080 Fair value of plan assets $ 1,571 $ 1,642 </t>
  </si>
  <si>
    <t>Schedule of Net Benefit Costs [Table Text Block]</t>
  </si>
  <si>
    <t xml:space="preserve"> 201 6 201 5 Interest cost $ 87 $ 80 Expected return on plan assets (105 ) (115 ) Recognized actuarial loss 68 46 Settlement loss 55 20 Net periodic benefit expense $ 105 $ 31 </t>
  </si>
  <si>
    <t>Schedule of Amounts Recognized in Other Comprehensive Income (Loss) [Table Text Block]</t>
  </si>
  <si>
    <t xml:space="preserve"> 201 6 201 5 Net loss $ 304 $ 265 Settlement loss (55 ) (20 ) Amortization of net loss (68 ) (47 ) Plan expenses 32 27 Total recognized in other comprehensive income (loss) $ 213 $ 225 Total recognized in net periodic benefit cost and other comprehensive income $ 318 $ 256 </t>
  </si>
  <si>
    <t>Schedule of Expected Benefit Payments [Table Text Block]</t>
  </si>
  <si>
    <t xml:space="preserve"> 2017 $ 55 2018 74 2019 113 2020 124 2021 123 2022-2026 705 $ 1,194 </t>
  </si>
  <si>
    <t>Schedule of Assumptions Used [Table Text Block]</t>
  </si>
  <si>
    <t xml:space="preserve"> 201 6 201 5 Discount rate 3.61 % 4.33 % Expected long-term rate of return 7.00 % 7.00 % Compensation increase rate N/A N/A </t>
  </si>
  <si>
    <t>Schedule of Weighted Average Allocation of Assets Related to Defined Benefit Plans Disclosure [Table Text Block]</t>
  </si>
  <si>
    <t xml:space="preserve"> 201 6 201 5 Target Equity securities 50 % 53 % 49 % Debt securities 47 % 45 % 46 % Commodities — — 2 % Cash and money market funds 3 % 2 % 3 % 100 % 100 % 100 %</t>
  </si>
  <si>
    <t>Schedule of Allocation of Plan Assets [Table Text Block]</t>
  </si>
  <si>
    <t xml:space="preserve"> Total Quoted Prices in Significant Significant Cash and money market funds $ 41 $ 41 $ — $ — Equity securities (1) $ 785 $ 785 $ — $ — Debt securities (2) $ 745 $ 745 $ — $ — Total $ 1,571 $ 1,571 $ — $ — </t>
  </si>
  <si>
    <t>Note H - Stockholders' Equity (Tables)</t>
  </si>
  <si>
    <t>Schedule of Share-based Compensation, Stock Options, Activity [Table Text Block]</t>
  </si>
  <si>
    <t xml:space="preserve"> 2009 Weighted Weighted Aggregate Intrinsic Outstanding at June 30, 2015 185,000 $ 6.74 Exercised — $ — Forfeited (45,000 ) $ 7.90 Granted — $ — Outstanding at June 30, 2016 140,000 $ 6.36 4.58 $ 805,000 Vested and exercisable at June 30, 2016 140,000 $ 6.36 4.58 $ 805,000 </t>
  </si>
  <si>
    <t>Schedule of Share-based Compensation, Restricted Stock and Restricted Stock Units Activity [Table Text Block]</t>
  </si>
  <si>
    <t xml:space="preserve"> Number of Shares Weighted Average Grant Date Fair Value Nonvested at June 30, 2015 204,134 $ 5.42 Granted 208,000 $ 9.86 Vested (99,146 ) $ 5.31 Forfeited (2,667 ) $ 5.51 Nonvested at June 30, 2016 310,321 $ 8.43 </t>
  </si>
  <si>
    <t>Note I - Commitments (Tables)</t>
  </si>
  <si>
    <t>Schedule of Future Minimum Rental Payments for Operating Leases [Table Text Block]</t>
  </si>
  <si>
    <t xml:space="preserve"> 201 7 201 8 201 9 20 20 202 1 There- Total Gross minimum rental commitments $ 2,826 $ 2,781 $ 2,778 $ 1,394 $ 1,429 $ 4,114 $ 15,322 </t>
  </si>
  <si>
    <t>Note J - Economic Dependency (Tables)</t>
  </si>
  <si>
    <t>Customer Concentration Risk [Member]</t>
  </si>
  <si>
    <t>Schedules of Concentration of Risk, by Risk Factor [Table Text Block]</t>
  </si>
  <si>
    <t xml:space="preserve"> Fiscal 2016 Fiscal 2015 Customer 1 $ 49,442 $ 29,724 Customer 2 13,952 8,090 Customer 3 (a) 11,018 $ 63,394 $ 48,832 </t>
  </si>
  <si>
    <t>Note M - Segment Information (Tables)</t>
  </si>
  <si>
    <t>Schedule of Segment Reporting Information, by Segment [Table Text Block]</t>
  </si>
  <si>
    <t xml:space="preserve"> 201 6 201 5 Net Sales Private-label contract manufacturing $ 92,420 $ 69,670 Patent and trademark licensing 21,781 9,140 Branded products – 698 $ 114,201 $ 79,508 201 6 201 5 Operating Income Private-label contract manufacturing $ 12,184 $ 5,172 Patent and trademark licensing 6,153 3,811 Branded products – 248 Income from operations of reportable segments 18,337 9,231 Corporate expenses not allocated to segments (6,079 ) (5,072 ) $ 12,258 $ 4,159 </t>
  </si>
  <si>
    <t>Reconciliation of Assets from Segment to Consolidated [Table Text Block]</t>
  </si>
  <si>
    <t xml:space="preserve"> 201 6 201 5 Total Assets Private-label contract manufacturing $ 66,375 $ 50,313 Patent and trademark licensing 7,800 3,503 $ 74,175 $ 53,816 </t>
  </si>
  <si>
    <t>Revenue from External Customers by Geographic Areas [Table Text Block]</t>
  </si>
  <si>
    <t xml:space="preserve"> 201 6 201 5 United States $ 50,575 $ 43,671 Markets outside the United States 63,626 35,837 Total net sales $ 114,201 $ 79,508 </t>
  </si>
  <si>
    <t>Long-lived Assets by Geographic Areas [Table Text Block]</t>
  </si>
  <si>
    <t xml:space="preserve"> 201 6 Long-Lived Total Capital United States $ 9,678 $ 49,755 $ 6,423 Europe 5,489 24,420 4,018 $ 15,167 $ 74,175 $ 10,441 2015 Long-Lived Total Capital United States $ 5,525 $ 34,988 $ 1,071 Europe 2,108 18,828 637 $ 7,633 $ 53,816 $ 1,708 </t>
  </si>
  <si>
    <t>Note A - Organization and Summary of Significant Accounting Policies (Details Textual) $ / shares in Units, € in Millions</t>
  </si>
  <si>
    <t>Mar. 19, 2015shares</t>
  </si>
  <si>
    <t>Jun. 30, 2016USD ($)$ / sharesshares</t>
  </si>
  <si>
    <t>Jun. 30, 2015USD ($)$ / sharesshares</t>
  </si>
  <si>
    <t>Jun. 30, 2016EUR (€)shares</t>
  </si>
  <si>
    <t>Jun. 30, 2016USD ($)shares</t>
  </si>
  <si>
    <t>Fair Value, Inputs, Level 1 [Member]</t>
  </si>
  <si>
    <t>Fair Value, Net Asset (Liability)</t>
  </si>
  <si>
    <t>Fair Value, Inputs, Level 3 [Member]</t>
  </si>
  <si>
    <t>Employee Stock Option [Member]</t>
  </si>
  <si>
    <t>Antidilutive Securities Excluded from Computation of Earnings Per Share, Amount | shares</t>
  </si>
  <si>
    <t>Share-based Compensation Arrangement by Share-based Payment Award, Fair Value Assumptions, Expected Dividend Rate</t>
  </si>
  <si>
    <t>0.00%</t>
  </si>
  <si>
    <t>Restricted Stock [Member] | 2009 Omnibus Stock Incentive Plan [Member] | Board of Directors and Management Members [Member] | Minimum [Member]</t>
  </si>
  <si>
    <t>Share-based Compensation Arrangement by Share-based Payment Award, Award Vesting Period</t>
  </si>
  <si>
    <t>0 years</t>
  </si>
  <si>
    <t>Restricted Stock [Member] | 2009 Omnibus Stock Incentive Plan [Member] | Board of Directors and Management Members [Member] | Maximum [Member]</t>
  </si>
  <si>
    <t>5 years</t>
  </si>
  <si>
    <t>Restricted Stock [Member] | 2009 Omnibus Stock Incentive Plan [Member] | Board of Directors and Management Members [Member]</t>
  </si>
  <si>
    <t>3 years</t>
  </si>
  <si>
    <t>Restricted Stock [Member] | 2009 Omnibus Stock Incentive Plan [Member]</t>
  </si>
  <si>
    <t>Share-based Compensation Arrangement by Share-based Payment Award, Equity Instruments Other than Options, Grants in Period, Weighted Average Grant Date Fair Value | $ / shares</t>
  </si>
  <si>
    <t>Restricted Stock [Member]</t>
  </si>
  <si>
    <t>Share-based Compensation Arrangement by Share-based Payment Award, Non-Option Equity Instruments, Outstanding, Number | shares</t>
  </si>
  <si>
    <t>Employee Service Share-based Compensation, Nonvested Awards, Compensation Not yet Recognized, Share-based Awards Other than Options</t>
  </si>
  <si>
    <t>Employee Service Share-based Compensation, Nonvested Awards, Compensation Cost Not yet Recognized, Period for Recognition</t>
  </si>
  <si>
    <t>1 year 219 days</t>
  </si>
  <si>
    <t>2009 Omnibus Stock Incentive Plan [Member] | Board of Directors and Management Members [Member]</t>
  </si>
  <si>
    <t>Stock Issued During Period, Shares, Restricted Stock Award, Gross | shares</t>
  </si>
  <si>
    <t>2009 Omnibus Stock Incentive Plan [Member]</t>
  </si>
  <si>
    <t>Share-based Compensation Arrangement by Share-based Payment Award, Options, Grants in Period, Gross | shares</t>
  </si>
  <si>
    <t>Share-based Compensation Arrangement by Share-based Payment Award, Options, Exercises in Period | shares</t>
  </si>
  <si>
    <t>Minimum [Member]</t>
  </si>
  <si>
    <t>Property, Plant and Equipment, Useful Life</t>
  </si>
  <si>
    <t>1 year</t>
  </si>
  <si>
    <t>Maximum [Member]</t>
  </si>
  <si>
    <t>39 years</t>
  </si>
  <si>
    <t>Foreign Exchange Contract [Member]</t>
  </si>
  <si>
    <t>Derivative, Notional Amount</t>
  </si>
  <si>
    <t>Derivative, Remaining Maturity</t>
  </si>
  <si>
    <t>1 year 60 days</t>
  </si>
  <si>
    <t>Accounts Receivable [Member] | Customer Concentration Risk [Member] | Beta Alanine Raw Material Sale Customers [Member]</t>
  </si>
  <si>
    <t>Concentration Risk, Percentage</t>
  </si>
  <si>
    <t>14.60%</t>
  </si>
  <si>
    <t>26.00%</t>
  </si>
  <si>
    <t>Accounts Receivable [Member] | Customer Concentration Risk [Member]</t>
  </si>
  <si>
    <t>61.10%</t>
  </si>
  <si>
    <t>25.80%</t>
  </si>
  <si>
    <t>Liability for Uncertainty in Income Taxes, Current</t>
  </si>
  <si>
    <t>Share-based Compensation Arrangement by Share-based Payment Award, Options, Vested in Period, Fair Value</t>
  </si>
  <si>
    <t>Foreign Currency Contract, Asset, Fair Value Disclosure</t>
  </si>
  <si>
    <t>Impairment of Long-Lived Assets to be Disposed of</t>
  </si>
  <si>
    <t>Royalty and Licensing Revenue</t>
  </si>
  <si>
    <t>Royalty Expense</t>
  </si>
  <si>
    <t>Research and Development Expense</t>
  </si>
  <si>
    <t>Advertising Expense</t>
  </si>
  <si>
    <t>Valuation Allowance, Deferred Tax Asset, Increase (Decrease), Amount</t>
  </si>
  <si>
    <t>Concentration of Risk Number of Major Customers</t>
  </si>
  <si>
    <t>Note A - Organization and Summary of Significant Accounting Policies - Calculation of Basic and Diluted Net Income per Common Share (Details) - USD ($) $ / shares in Units, $ in Thousands</t>
  </si>
  <si>
    <t>Numerator</t>
  </si>
  <si>
    <t>Net Income (Loss) Attributable to Parent</t>
  </si>
  <si>
    <t>Denominator</t>
  </si>
  <si>
    <t>Basic weighted average common shares outstanding (in shares)</t>
  </si>
  <si>
    <t>Dilutive effect of stock options and restricted stock shares (in shares)</t>
  </si>
  <si>
    <t>Diluted weighted average common shares outstanding (in shares)</t>
  </si>
  <si>
    <t>Basic net income per common share (in dollars per share)</t>
  </si>
  <si>
    <t>Diluted net income per common share (in dollars per share)</t>
  </si>
  <si>
    <t>Note B - Inventories - Summary of Inventories (Details) - USD ($) $ in Thousands</t>
  </si>
  <si>
    <t>Raw materials</t>
  </si>
  <si>
    <t>Work in progress</t>
  </si>
  <si>
    <t>Finished goods</t>
  </si>
  <si>
    <t>Reserve</t>
  </si>
  <si>
    <t>Note C - Property and Equipment - Summary of Property and Equipment (Details) - USD ($) $ in Thousands</t>
  </si>
  <si>
    <t>Land [Member]</t>
  </si>
  <si>
    <t>Property and equipment</t>
  </si>
  <si>
    <t>Building and Building Improvements [Member] | Minimum [Member]</t>
  </si>
  <si>
    <t>7 years</t>
  </si>
  <si>
    <t>Building and Building Improvements [Member] | Maximum [Member]</t>
  </si>
  <si>
    <t>Building and Building Improvements [Member]</t>
  </si>
  <si>
    <t>Machinery and Equipment [Member] | Minimum [Member]</t>
  </si>
  <si>
    <t>Machinery and Equipment [Member] | Maximum [Member]</t>
  </si>
  <si>
    <t>12 years</t>
  </si>
  <si>
    <t>Machinery and Equipment [Member]</t>
  </si>
  <si>
    <t>Office Equipment [Member] | Minimum [Member]</t>
  </si>
  <si>
    <t>Office Equipment [Member] | Maximum [Member]</t>
  </si>
  <si>
    <t>Office Equipment [Member]</t>
  </si>
  <si>
    <t>Vehicles [Member]</t>
  </si>
  <si>
    <t>Leasehold Improvements [Member] | Minimum [Member]</t>
  </si>
  <si>
    <t>Leasehold Improvements [Member] | Maximum [Member]</t>
  </si>
  <si>
    <t>15 years</t>
  </si>
  <si>
    <t>Leasehold Improvements [Member]</t>
  </si>
  <si>
    <t>Less: accumulated depreciation and amortization</t>
  </si>
  <si>
    <t>Note D - Other Comprehensive Loss - Other Comprehensive (Loss) Income (Details) - USD ($)</t>
  </si>
  <si>
    <t>Accumulated Defined Benefit Plans Adjustment Attributable to Parent [Member]</t>
  </si>
  <si>
    <t>Accumulated Other Comprehensive Loss, Beginning Balance</t>
  </si>
  <si>
    <t>Other comprehensive loss before reclassifications</t>
  </si>
  <si>
    <t>Amounts Reclassified from OCI</t>
  </si>
  <si>
    <t>Tax Effect of OCI Activity</t>
  </si>
  <si>
    <t>Other comprehensive loss</t>
  </si>
  <si>
    <t>Accumulated Other Comprehensive Loss, Ending Balance</t>
  </si>
  <si>
    <t>Accumulated Net Gain (Loss) from Cash Flow Hedges Attributable to Parent [Member]</t>
  </si>
  <si>
    <t>Note E - Debt (Details Textual)</t>
  </si>
  <si>
    <t>Feb. 01, 2016USD ($)</t>
  </si>
  <si>
    <t>Jun. 30, 2016CHF (SFr)</t>
  </si>
  <si>
    <t>Jun. 30, 2016USD ($)</t>
  </si>
  <si>
    <t>Jan. 31, 2016USD ($)</t>
  </si>
  <si>
    <t>Feb. 19, 2007CHF (SFr)</t>
  </si>
  <si>
    <t>Feb. 19, 2007USD ($)</t>
  </si>
  <si>
    <t>Sep. 22, 2006CHF (SFr)</t>
  </si>
  <si>
    <t>Sep. 22, 2006USD ($)</t>
  </si>
  <si>
    <t>Wells Fargo Bank, N.A. [Member] | Credit Agreement [Member] | Maximum [Member]</t>
  </si>
  <si>
    <t>Ratio of Indebtedness to Net Capital</t>
  </si>
  <si>
    <t>Ratio of Total Current Assets to Total Current Liabilities</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t>
  </si>
  <si>
    <t>Long-term Line of Credit</t>
  </si>
  <si>
    <t>Line of Credit Facility, Commitment Fee Amount</t>
  </si>
  <si>
    <t>Line of Credit Facility, Maximum Borrowing Capacity</t>
  </si>
  <si>
    <t>Long-term Debt, Percentage Bearing Fluctuating Interest, Threshold Amount</t>
  </si>
  <si>
    <t>Minimum Prepayment Amount Under Line of Credit</t>
  </si>
  <si>
    <t>Fixed Loans [Member] | Natural Alternatives International Europe SA [Member] | Line of Credit [Member]</t>
  </si>
  <si>
    <t>Debt Prepayment Penalty Rate</t>
  </si>
  <si>
    <t>0.10%</t>
  </si>
  <si>
    <t>Debt Pre Payment Penalty</t>
  </si>
  <si>
    <t>Natural Alternatives International Europe SA [Member] | Maximum [Member] | Line of Credit [Member]</t>
  </si>
  <si>
    <t>Debt Instrument, Term</t>
  </si>
  <si>
    <t>2 years</t>
  </si>
  <si>
    <t>Natural Alternatives International Europe SA [Member] | Line of Credit [Member]</t>
  </si>
  <si>
    <t>Debt Instrument, Interest Rate, Stated Percentage</t>
  </si>
  <si>
    <t>5.00%</t>
  </si>
  <si>
    <t>Natural Alternatives International Europe SA [Member]</t>
  </si>
  <si>
    <t>Line of Credit Facility Maximum Borrowing Capacity Annual Reduction</t>
  </si>
  <si>
    <t>Line of Credit Facility Maximum Amount Outstanding after Reduction</t>
  </si>
  <si>
    <t>Long-term Debt</t>
  </si>
  <si>
    <t>Line of Credit Facility, Remaining Borrowing Capacity</t>
  </si>
  <si>
    <t>Note F - Income Taxes (Details Textual) - USD ($)</t>
  </si>
  <si>
    <t>State and Local Jurisdiction [Member]</t>
  </si>
  <si>
    <t>Operating Loss Carryforwards</t>
  </si>
  <si>
    <t>Foreign Tax Authority [Member] | Earliest Tax Year [Member] | Swiss Federal Tax Administration (FTA) [Member]</t>
  </si>
  <si>
    <t>Open Tax Year</t>
  </si>
  <si>
    <t>Foreign Tax Authority [Member] | Natural Alternatives International Europe SA [Member]</t>
  </si>
  <si>
    <t>Effective Income Tax Rate Reconciliation, Percent</t>
  </si>
  <si>
    <t>18.70%</t>
  </si>
  <si>
    <t>Undistributed Earnings of Foreign Subsidiaries</t>
  </si>
  <si>
    <t>Federal, State and Local Income Tax Expense (Benefit), Gross, Continuing Operations</t>
  </si>
  <si>
    <t>Federal, State and Local Income Tax Expense Benefit, Continuing Operations</t>
  </si>
  <si>
    <t>29.70%</t>
  </si>
  <si>
    <t>22.30%</t>
  </si>
  <si>
    <t>Effective Income Tax Rate Reconciliation, at Federal Statutory Income Tax Rate, Percent</t>
  </si>
  <si>
    <t>34.00%</t>
  </si>
  <si>
    <t>Note F - Income Taxes - Provision for Income Taxes (Details) - USD ($) $ in Thousands</t>
  </si>
  <si>
    <t>Current:</t>
  </si>
  <si>
    <t>Federal</t>
  </si>
  <si>
    <t>State</t>
  </si>
  <si>
    <t>Foreign</t>
  </si>
  <si>
    <t>Deferred:</t>
  </si>
  <si>
    <t>Valuation allowance</t>
  </si>
  <si>
    <t>Note F - Income Taxes - Net Deferred Tax Assets and Deferred Tax Liabilities (Details) - USD ($) $ in Thousands</t>
  </si>
  <si>
    <t>Deferred tax assets:</t>
  </si>
  <si>
    <t>Inventory capitalization</t>
  </si>
  <si>
    <t>Pension liability</t>
  </si>
  <si>
    <t>Accrued bonus</t>
  </si>
  <si>
    <t>Net operating loss carry forward</t>
  </si>
  <si>
    <t>Accumulated depreciation and amortization</t>
  </si>
  <si>
    <t>Stock-based compensation</t>
  </si>
  <si>
    <t>Tax credit carry forward</t>
  </si>
  <si>
    <t>Accrued vacation expense</t>
  </si>
  <si>
    <t>Total gross deferred tax assets</t>
  </si>
  <si>
    <t>Deferred tax liabilities:</t>
  </si>
  <si>
    <t>Prepaid expenses</t>
  </si>
  <si>
    <t>Other</t>
  </si>
  <si>
    <t>Deferred tax liabilities</t>
  </si>
  <si>
    <t>Net deferred tax assets</t>
  </si>
  <si>
    <t>Note F - Income Taxes - Reconciliation of Income Tax Provision (Details) - USD ($) $ in Thousands</t>
  </si>
  <si>
    <t>Income taxes computed at statutory federal income tax rate</t>
  </si>
  <si>
    <t>State income taxes, net of federal income tax expense</t>
  </si>
  <si>
    <t>Expenses not deductible for tax purposes</t>
  </si>
  <si>
    <t>Foreign tax rate differential</t>
  </si>
  <si>
    <t>Adjust state deferred due to change in apportionment</t>
  </si>
  <si>
    <t>Note G - Employee Benefit Plans (Details Textual) - USD ($)</t>
  </si>
  <si>
    <t>Jan. 01, 2004</t>
  </si>
  <si>
    <t>First Contributions [Member]</t>
  </si>
  <si>
    <t>Defined Contribution Plan, Employer Matching Contribution, Percent of Match</t>
  </si>
  <si>
    <t>100.00%</t>
  </si>
  <si>
    <t>Defined Contribution Plan, Employer Matching Contribution, Percent of Employees' Gross Pay</t>
  </si>
  <si>
    <t>3.00%</t>
  </si>
  <si>
    <t>Next Contributions [Member]</t>
  </si>
  <si>
    <t>50.00%</t>
  </si>
  <si>
    <t>2.00%</t>
  </si>
  <si>
    <t>Large-cap Funds [Member]</t>
  </si>
  <si>
    <t>Defined Benefit Plan Equity Securities by Type, Percentage</t>
  </si>
  <si>
    <t>47.00%</t>
  </si>
  <si>
    <t>Mid-cap and Small-cap Funds [Member]</t>
  </si>
  <si>
    <t>28.00%</t>
  </si>
  <si>
    <t>Emerging Market Equity Funds [Member]</t>
  </si>
  <si>
    <t>8.00%</t>
  </si>
  <si>
    <t>International Equity Funds [Member]</t>
  </si>
  <si>
    <t>17.00%</t>
  </si>
  <si>
    <t>Long-term Fixed Income Funds [Member]</t>
  </si>
  <si>
    <t>Defined Benefit Plan Debt Securities by Type, Percentage</t>
  </si>
  <si>
    <t>6.00%</t>
  </si>
  <si>
    <t>High-yield Fixed Income Funds [Member]</t>
  </si>
  <si>
    <t>14.00%</t>
  </si>
  <si>
    <t>Intermediate Fixed Income Funds [Member]</t>
  </si>
  <si>
    <t>38.00%</t>
  </si>
  <si>
    <t>REIT and MPL Funds [Member]</t>
  </si>
  <si>
    <t>27.00%</t>
  </si>
  <si>
    <t>International Emerging Markets Funds [Member]</t>
  </si>
  <si>
    <t>15.00%</t>
  </si>
  <si>
    <t>Defined Contribution Plan, Employer Discretionary Contribution Amount</t>
  </si>
  <si>
    <t>Health Insurance Plan Premium Expense</t>
  </si>
  <si>
    <t>Number of Years Compensation Used for Benefit Obligation Assumptions</t>
  </si>
  <si>
    <t>Defined Benefit Plan, Assumptions Used Calculating Benefit Obligation, Discount Rate</t>
  </si>
  <si>
    <t>3.60%</t>
  </si>
  <si>
    <t>4.40%</t>
  </si>
  <si>
    <t>Defined Benefit Plan, Amount to be Amortized from Accumulated Other Comprehensive Income (Loss) Next Fiscal Year</t>
  </si>
  <si>
    <t>Note G - Employee Benefit Plans - Defined Benefit Pension Plan's Funded Status and Amount Recognized (Details) - USD ($) $ in Thousands</t>
  </si>
  <si>
    <t>Change in Benefit Obligation:</t>
  </si>
  <si>
    <t>Benefit obligation at beginning of year</t>
  </si>
  <si>
    <t>Interest cost</t>
  </si>
  <si>
    <t>Actuarial loss</t>
  </si>
  <si>
    <t>Benefits paid</t>
  </si>
  <si>
    <t>Benefit obligation at end of year</t>
  </si>
  <si>
    <t>Change in Plan Assets:</t>
  </si>
  <si>
    <t>Fair value of plan assets at beginning of year</t>
  </si>
  <si>
    <t>Actual return on plan assets</t>
  </si>
  <si>
    <t>Plan expenses</t>
  </si>
  <si>
    <t>Fair value of plan assets at end of year</t>
  </si>
  <si>
    <t>Reconciliation of Funded Status:</t>
  </si>
  <si>
    <t>Difference between benefit obligation and fair value of plan assets</t>
  </si>
  <si>
    <t>Unrecognized net actuarial loss in accumulated other comprehensive income</t>
  </si>
  <si>
    <t>Net amount recognized</t>
  </si>
  <si>
    <t>Projected benefit obligation</t>
  </si>
  <si>
    <t>Accumulated benefit obligation</t>
  </si>
  <si>
    <t>Note G - Employee Benefit Plans - Components Included in Defined Benefit Pension Plan's Net Periodic Benefit Expense (Details) - USD ($) $ in Thousands</t>
  </si>
  <si>
    <t>Expected return on plan assets</t>
  </si>
  <si>
    <t>Recognized actuarial loss</t>
  </si>
  <si>
    <t>Settlement loss</t>
  </si>
  <si>
    <t>Net periodic benefit expense</t>
  </si>
  <si>
    <t>Note G - Employee Benefit Plans - Summary of Changes in Plan Assets and Benefit Obligation (Details) - USD ($) $ in Thousands</t>
  </si>
  <si>
    <t>Net loss</t>
  </si>
  <si>
    <t>Amortization of net loss</t>
  </si>
  <si>
    <t>Total recognized in other comprehensive income (loss)</t>
  </si>
  <si>
    <t>Total recognized in net periodic benefit cost and other comprehensive income</t>
  </si>
  <si>
    <t>Note G - Employee Benefit Plans - Benefit Payments Expected to be Paid (Details) $ in Thousands</t>
  </si>
  <si>
    <t>2022-2026</t>
  </si>
  <si>
    <t>Note G - Employee Benefits Plans - Weighted-Average Rates Used In Determining Defined Benefit Pension Plan's Net Pension Costs (Details)</t>
  </si>
  <si>
    <t>Discount rate</t>
  </si>
  <si>
    <t>3.61%</t>
  </si>
  <si>
    <t>4.33%</t>
  </si>
  <si>
    <t>Expected long-term rate of return</t>
  </si>
  <si>
    <t>7.00%</t>
  </si>
  <si>
    <t>Compensation increase rate</t>
  </si>
  <si>
    <t>Note G - Employee Benefits Plans - Defined Benefit Pension Plan's Weighted Average Asset Association and Weighted Average Target Allocation (Details)</t>
  </si>
  <si>
    <t>Equity Securities [Member]</t>
  </si>
  <si>
    <t>Weighted-average asset allocation</t>
  </si>
  <si>
    <t>53.00%</t>
  </si>
  <si>
    <t>Weighted-average target allocation</t>
  </si>
  <si>
    <t>49.00%</t>
  </si>
  <si>
    <t>Debt Securities [Member]</t>
  </si>
  <si>
    <t>45.00%</t>
  </si>
  <si>
    <t>46.00%</t>
  </si>
  <si>
    <t>Commodity Contract [Member]</t>
  </si>
  <si>
    <t>Cash and Cash Equivalents [Member]</t>
  </si>
  <si>
    <t>Note G - Employee Benefits Plans - Fair Values by Asset Category of Defined Benefit Pension Plan (Details) - USD ($) $ in Thousands</t>
  </si>
  <si>
    <t>Jun. 30, 2014</t>
  </si>
  <si>
    <t>Cash and Cash Equivalents [Member] | Fair Value, Inputs, Level 1 [Member]</t>
  </si>
  <si>
    <t>Cash and money market funds</t>
  </si>
  <si>
    <t>Cash and Cash Equivalents [Member] | Fair Value, Inputs, Level 2 [Member]</t>
  </si>
  <si>
    <t>Cash and Cash Equivalents [Member] | Fair Value, Inputs, Level 3 [Member]</t>
  </si>
  <si>
    <t>Equity Securities [Member] | Fair Value, Inputs, Level 1 [Member]</t>
  </si>
  <si>
    <t>[1]</t>
  </si>
  <si>
    <t>Equity Securities [Member] | Fair Value, Inputs, Level 2 [Member]</t>
  </si>
  <si>
    <t>Equity Securities [Member] | Fair Value, Inputs, Level 3 [Member]</t>
  </si>
  <si>
    <t>Debt Securities [Member] | Fair Value, Inputs, Level 1 [Member]</t>
  </si>
  <si>
    <t>[2]</t>
  </si>
  <si>
    <t>Debt Securities [Member] | Fair Value, Inputs, Level 2 [Member]</t>
  </si>
  <si>
    <t>Debt Securities [Member] | Fair Value, Inputs, Level 3 [Member]</t>
  </si>
  <si>
    <t>Fair Value, Inputs, Level 2 [Member]</t>
  </si>
  <si>
    <t>This category is comprised of publicly traded funds, of which 47% are large-cap funds, 28% are mid-cap and small-cap, 8% are emerging markets equity funds, and 17% are international equity funds.</t>
  </si>
  <si>
    <t>This category is comprised of publicly traded funds, of which 6% are long-term fixed income funds,14% are high-yield fixed income funds, 38% are intermediate fixed income funds, 27% are REITs and MLPs funds, and 15% are international/emerging markets funds.</t>
  </si>
  <si>
    <t>Note H - Stockholders' Equity (Details Textual) - USD ($) $ / shares in Units, $ in Thousands</t>
  </si>
  <si>
    <t>May 11, 2015</t>
  </si>
  <si>
    <t>Feb. 06, 2015</t>
  </si>
  <si>
    <t>Jun. 02, 2011</t>
  </si>
  <si>
    <t>2015 Increase [Member]</t>
  </si>
  <si>
    <t>Stock Repurchase Program, Authorized Amount</t>
  </si>
  <si>
    <t>Excluding Restricted Stock Purchased [Member]</t>
  </si>
  <si>
    <t>Treasury Stock, Shares, Acquired</t>
  </si>
  <si>
    <t>Treasury Stock Acquired, Average Cost Per Share</t>
  </si>
  <si>
    <t>Treasury Stock, Value, Acquired, Cost Method</t>
  </si>
  <si>
    <t>Share-based Compensation Arrangement by Share-based Payment Award, Number of Shares Authorized</t>
  </si>
  <si>
    <t>Share-based Compensation Arrangement by Share-based Payment Award, Number of Shares Available for Grant</t>
  </si>
  <si>
    <t>Shares Paid for Tax Withholding for Share Based Compensation</t>
  </si>
  <si>
    <t>Note H - Stockholders' Equity - Stock Option Activity (Details) - USD ($)</t>
  </si>
  <si>
    <t>Outstanding, beginning balance (in shares)</t>
  </si>
  <si>
    <t>Weighted-average exercise price, outstanding (in dollars per share)</t>
  </si>
  <si>
    <t>Share-based Compensation Arrangement by Share-based Payment Award, Options, Exercises in Period</t>
  </si>
  <si>
    <t>Weighted-average exercise price, exercised (in dollars per share)</t>
  </si>
  <si>
    <t>Forfeited (in shares)</t>
  </si>
  <si>
    <t>Weighted-average exercise price. forfeited (in dollars per share)</t>
  </si>
  <si>
    <t>Share-based Compensation Arrangement by Share-based Payment Award, Options, Grants in Period, Gross</t>
  </si>
  <si>
    <t>Weighted-average exercise price, granted (in dollars per share)</t>
  </si>
  <si>
    <t>Outstanding, ending balance (in shares)</t>
  </si>
  <si>
    <t>Weighted-average contractual term, outstanding</t>
  </si>
  <si>
    <t>4 years 211 days</t>
  </si>
  <si>
    <t>Aggregate intrinsic value, outstanding</t>
  </si>
  <si>
    <t>Vested and exercisable (in shares)</t>
  </si>
  <si>
    <t>Weighted-average exercise price, vested and exercisable (in dollars per share)</t>
  </si>
  <si>
    <t>Weighted-average contractual term, vested and exercisable</t>
  </si>
  <si>
    <t>Aggregate intrinsic value, vested and exercisable</t>
  </si>
  <si>
    <t>Note H - Stockholders' Equity - Restricted Stock (Details) - Restricted Stock [Member] - $ / shares</t>
  </si>
  <si>
    <t>Nonvested, beginning balance (in shares)</t>
  </si>
  <si>
    <t>Weighted-average grant date fair value, nonvested (in dollars per share)</t>
  </si>
  <si>
    <t>Granted (in shares)</t>
  </si>
  <si>
    <t>Share-based Compensation Arrangement by Share-based Payment Award, Equity Instruments Other than Options, Grants in Period, Weighted Average Grant Date Fair Value</t>
  </si>
  <si>
    <t>Vested (in shares)</t>
  </si>
  <si>
    <t>Weighted-average grant date fair value, vested (in dollars per share)</t>
  </si>
  <si>
    <t>Weighted-average grant date fair value, forfeited (in dollars per share)</t>
  </si>
  <si>
    <t>Nonvested, ending balance (in shares)</t>
  </si>
  <si>
    <t>Note I - Commitments (Details Textual) $ in Millions</t>
  </si>
  <si>
    <t>Jun. 30, 2016USD ($)ft²</t>
  </si>
  <si>
    <t>Jun. 30, 2015USD ($)</t>
  </si>
  <si>
    <t>California [Member]</t>
  </si>
  <si>
    <t>Operating Lease Facility Area</t>
  </si>
  <si>
    <t>Lessee Leasing Arrangements, Operating Leases, Renewal Term</t>
  </si>
  <si>
    <t>10 years</t>
  </si>
  <si>
    <t>SWITZERLAND | Natural Alternatives International Europe SA [Member]</t>
  </si>
  <si>
    <t>Lessee Leasing Arrangements, Operating Leases, Term of Contract</t>
  </si>
  <si>
    <t>Operating Leases, Rent Expense, Net | $</t>
  </si>
  <si>
    <t>Note I - Commitments - Minimum Rental Commitments (Details) $ in Thousands</t>
  </si>
  <si>
    <t>There-after</t>
  </si>
  <si>
    <t>Note J - Economic Dependency (Details Textual) - USD ($) $ in Millions</t>
  </si>
  <si>
    <t>Customer 1, 2 and 3 [Member]</t>
  </si>
  <si>
    <t>Accounts Receivable, Net</t>
  </si>
  <si>
    <t>Note J - Economic Dependency - Substantial Net Sales to Certain Customers (Details) - USD ($) $ in Thousands</t>
  </si>
  <si>
    <t>Sales Revenue, Goods, Net [Member] | Customer Concentration Risk [Member] | Customer 1 [Member]</t>
  </si>
  <si>
    <t>Revenue, Net</t>
  </si>
  <si>
    <t>Sales Revenue, Goods, Net [Member] | Customer Concentration Risk [Member] | Customer 2 [Member]</t>
  </si>
  <si>
    <t>Sales Revenue, Goods, Net [Member] | Customer Concentration Risk [Member] | Customer 3 [Member]</t>
  </si>
  <si>
    <t>Sales Revenue, Goods, Net [Member] | Customer Concentration Risk [Member]</t>
  </si>
  <si>
    <t>Sales were less than 10% of the respective period's consolidated net sales.</t>
  </si>
  <si>
    <t>Note K - Derivatives and Hedging (Details Textual) € in Millions</t>
  </si>
  <si>
    <t>Jun. 30, 2016EUR (€)</t>
  </si>
  <si>
    <t>Cash Flow Hedging Foreign Exchange Contract [Member]</t>
  </si>
  <si>
    <t>Reclassification out of Accumulated Other Comprehensive Income [Member]</t>
  </si>
  <si>
    <t>Foreign Currency Cash Flow Hedge Gain (Loss) to be Reclassified During Next 12 Months</t>
  </si>
  <si>
    <t>Prepaid Expenses and Other Current Assets [Member]</t>
  </si>
  <si>
    <t>Cash Flow Hedge Derivative Instrument Assets at Fair Value</t>
  </si>
  <si>
    <t>Other Noncurrent Assets [Member]</t>
  </si>
  <si>
    <t>Cash Flow Hedging [Member]</t>
  </si>
  <si>
    <t>Derivative Instruments, Loss Recognized in Other Comprehensive Income (Loss), Effective Portion</t>
  </si>
  <si>
    <t>Derivative Instruments, Gain Reclassified from Accumulated OCI into Income, Effective Portion</t>
  </si>
  <si>
    <t>Derivative Instruments, Gain Recognized in Other Comprehensive Income (Loss), Effective Portion</t>
  </si>
  <si>
    <t>Gain (Loss) on Cash Flow Hedge Ineffectiveness, Net</t>
  </si>
  <si>
    <t>Accumulated Other Comprehensive Income (Loss) Cumulative Cash Flow Hedges, Gain (Loss)</t>
  </si>
  <si>
    <t>Accumulated Other Comprehensive Income (Loss) Cumulative Cash Flow Hedges Gain (Loss), Tax Effect</t>
  </si>
  <si>
    <t>Note M - Segment Information (Details Textual) - USD ($)</t>
  </si>
  <si>
    <t>Products Manufactured by NAIE [Member] | UNITED STATES</t>
  </si>
  <si>
    <t>Products Manufactured by NAIE [Member] | Non-US [Member] | Sales Revenue, Net [Member] | Product Concentration Risk [Member]</t>
  </si>
  <si>
    <t>61.00%</t>
  </si>
  <si>
    <t>74.00%</t>
  </si>
  <si>
    <t>UNITED STATES</t>
  </si>
  <si>
    <t>Non-US [Member]</t>
  </si>
  <si>
    <t>Number of Reportable Segments</t>
  </si>
  <si>
    <t>Note M - Segment Information - Operating Results by Business Segment (Details) - USD ($) $ in Thousands</t>
  </si>
  <si>
    <t>Private Label Contract Manufacturing [Member] | Operating Segments [Member]</t>
  </si>
  <si>
    <t>Net Sales</t>
  </si>
  <si>
    <t>Income from Operations</t>
  </si>
  <si>
    <t>Private Label Contract Manufacturing [Member]</t>
  </si>
  <si>
    <t>Patent and Trademark Licensing [Member] | Operating Segments [Member]</t>
  </si>
  <si>
    <t>Patent and Trademark Licensing [Member]</t>
  </si>
  <si>
    <t>Branded Products [Member] | Operating Segments [Member]</t>
  </si>
  <si>
    <t>Branded Products [Member]</t>
  </si>
  <si>
    <t>Operating Segments [Member]</t>
  </si>
  <si>
    <t>Corporate, Non-Segment [Member]</t>
  </si>
  <si>
    <t>Note M - Segment Information - Assets by Business Segment (Details) - USD ($) $ in Thousands</t>
  </si>
  <si>
    <t>Total Assets</t>
  </si>
  <si>
    <t>Assets</t>
  </si>
  <si>
    <t>Note M - Segment Information - Net Sales by Geographic Region (Details) - USD ($) $ in Thousands</t>
  </si>
  <si>
    <t>Note M - Segment Information - Assets and Capital Expenditures by Geographical Region (Details) - USD ($) $ in Thousands</t>
  </si>
  <si>
    <t>Long-lived Assets</t>
  </si>
  <si>
    <t>Capital Expenditures</t>
  </si>
  <si>
    <t>Europe [Member]</t>
  </si>
  <si>
    <t>Note N - Subsequent Events (Details Textual) - Subsequent Event [Member] - Foreign Exchange Forward [Member] - Designated as Hedging Instrument [Member] - Cash Flow Hedging [Member] € in Millions</t>
  </si>
  <si>
    <t>Jul. 14, 2016EUR (€)</t>
  </si>
  <si>
    <t>Derivative, Number of Instruments Held</t>
  </si>
  <si>
    <t>Derivative, Average Forward Exchange R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SFr &quot;#,##0_);_(&quot;SFr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872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6868628</v>
      </c>
    </row>
    <row r="13" spans="1:4">
      <c r="A13" s="4" t="s">
        <v>21</v>
      </c>
      <c r="D13" s="7" t="n">
        <v>54798557</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747000</v>
      </c>
      <c r="C3" s="7" t="n">
        <v>18551000</v>
      </c>
    </row>
    <row r="4" spans="1:3">
      <c r="A4" s="4" t="s">
        <v>35</v>
      </c>
      <c r="B4" s="6" t="n">
        <v>13217000</v>
      </c>
      <c r="C4" s="6" t="n">
        <v>9895000</v>
      </c>
    </row>
    <row r="5" spans="1:3">
      <c r="A5" s="4" t="s">
        <v>36</v>
      </c>
      <c r="B5" s="6" t="n">
        <v>20768000</v>
      </c>
      <c r="C5" s="6" t="n">
        <v>12564000</v>
      </c>
    </row>
    <row r="6" spans="1:3">
      <c r="A6" s="4" t="s">
        <v>37</v>
      </c>
      <c r="B6" s="4" t="s">
        <v>38</v>
      </c>
      <c r="C6" s="6" t="n">
        <v>367000</v>
      </c>
    </row>
    <row r="7" spans="1:3">
      <c r="A7" s="4" t="s">
        <v>39</v>
      </c>
      <c r="B7" s="6" t="n">
        <v>14000</v>
      </c>
      <c r="C7" s="6" t="n">
        <v>316000</v>
      </c>
    </row>
    <row r="8" spans="1:3">
      <c r="A8" s="4" t="s">
        <v>40</v>
      </c>
      <c r="B8" s="6" t="n">
        <v>2136000</v>
      </c>
      <c r="C8" s="6" t="n">
        <v>1907000</v>
      </c>
    </row>
    <row r="9" spans="1:3">
      <c r="A9" s="4" t="s">
        <v>41</v>
      </c>
      <c r="B9" s="6" t="n">
        <v>55882000</v>
      </c>
      <c r="C9" s="6" t="n">
        <v>43600000</v>
      </c>
    </row>
    <row r="10" spans="1:3">
      <c r="A10" s="4" t="s">
        <v>42</v>
      </c>
      <c r="B10" s="6" t="n">
        <v>15167000</v>
      </c>
      <c r="C10" s="6" t="n">
        <v>7633000</v>
      </c>
    </row>
    <row r="11" spans="1:3">
      <c r="A11" s="4" t="s">
        <v>37</v>
      </c>
      <c r="B11" s="6" t="n">
        <v>2227000</v>
      </c>
      <c r="C11" s="6" t="n">
        <v>1663000</v>
      </c>
    </row>
    <row r="12" spans="1:3">
      <c r="A12" s="4" t="s">
        <v>43</v>
      </c>
      <c r="B12" s="6" t="n">
        <v>899000</v>
      </c>
      <c r="C12" s="6" t="n">
        <v>920000</v>
      </c>
    </row>
    <row r="13" spans="1:3">
      <c r="A13" s="4" t="s">
        <v>44</v>
      </c>
      <c r="B13" s="6" t="n">
        <v>74175000</v>
      </c>
      <c r="C13" s="6" t="n">
        <v>53816000</v>
      </c>
    </row>
    <row r="14" spans="1:3">
      <c r="A14" s="3" t="s">
        <v>45</v>
      </c>
    </row>
    <row r="15" spans="1:3">
      <c r="A15" s="4" t="s">
        <v>46</v>
      </c>
      <c r="B15" s="6" t="n">
        <v>12821000</v>
      </c>
      <c r="C15" s="6" t="n">
        <v>4647000</v>
      </c>
    </row>
    <row r="16" spans="1:3">
      <c r="A16" s="4" t="s">
        <v>47</v>
      </c>
      <c r="B16" s="6" t="n">
        <v>2242000</v>
      </c>
      <c r="C16" s="6" t="n">
        <v>2495000</v>
      </c>
    </row>
    <row r="17" spans="1:3">
      <c r="A17" s="4" t="s">
        <v>48</v>
      </c>
      <c r="B17" s="6" t="n">
        <v>2802000</v>
      </c>
      <c r="C17" s="6" t="n">
        <v>1462000</v>
      </c>
    </row>
    <row r="18" spans="1:3">
      <c r="A18" s="4" t="s">
        <v>49</v>
      </c>
      <c r="B18" s="6" t="n">
        <v>1340000</v>
      </c>
      <c r="C18" s="6" t="n">
        <v>489000</v>
      </c>
    </row>
    <row r="19" spans="1:3">
      <c r="A19" s="4" t="s">
        <v>50</v>
      </c>
      <c r="B19" s="6" t="n">
        <v>19205000</v>
      </c>
      <c r="C19" s="6" t="n">
        <v>9093000</v>
      </c>
    </row>
    <row r="20" spans="1:3">
      <c r="A20" s="4" t="s">
        <v>51</v>
      </c>
      <c r="B20" s="6" t="n">
        <v>758000</v>
      </c>
      <c r="C20" s="6" t="n">
        <v>439000</v>
      </c>
    </row>
    <row r="21" spans="1:3">
      <c r="A21" s="4" t="s">
        <v>52</v>
      </c>
      <c r="B21" s="6" t="n">
        <v>486000</v>
      </c>
      <c r="C21" s="6" t="n">
        <v>403000</v>
      </c>
    </row>
    <row r="22" spans="1:3">
      <c r="A22" s="4" t="s">
        <v>53</v>
      </c>
      <c r="B22" s="4" t="s">
        <v>38</v>
      </c>
      <c r="C22" s="6" t="n">
        <v>21000</v>
      </c>
    </row>
    <row r="23" spans="1:3">
      <c r="A23" s="4" t="s">
        <v>54</v>
      </c>
      <c r="B23" s="6" t="n">
        <v>20449000</v>
      </c>
      <c r="C23" s="6" t="n">
        <v>9956000</v>
      </c>
    </row>
    <row r="24" spans="1:3">
      <c r="A24" s="3" t="s">
        <v>55</v>
      </c>
    </row>
    <row r="25" spans="1:3">
      <c r="A25" s="4" t="s">
        <v>56</v>
      </c>
      <c r="B25" s="6" t="n">
        <v>0</v>
      </c>
      <c r="C25" s="6" t="n">
        <v>0</v>
      </c>
    </row>
    <row r="26" spans="1:3">
      <c r="A26" s="4" t="s">
        <v>57</v>
      </c>
      <c r="B26" s="6" t="n">
        <v>77000</v>
      </c>
      <c r="C26" s="6" t="n">
        <v>75000</v>
      </c>
    </row>
    <row r="27" spans="1:3">
      <c r="A27" s="4" t="s">
        <v>58</v>
      </c>
      <c r="B27" s="6" t="n">
        <v>21138000</v>
      </c>
      <c r="C27" s="6" t="n">
        <v>20258000</v>
      </c>
    </row>
    <row r="28" spans="1:3">
      <c r="A28" s="4" t="s">
        <v>59</v>
      </c>
      <c r="B28" s="6" t="n">
        <v>-680000</v>
      </c>
      <c r="C28" s="6" t="n">
        <v>-766000</v>
      </c>
    </row>
    <row r="29" spans="1:3">
      <c r="A29" s="4" t="s">
        <v>60</v>
      </c>
      <c r="B29" s="6" t="n">
        <v>38553000</v>
      </c>
      <c r="C29" s="6" t="n">
        <v>29007000</v>
      </c>
    </row>
    <row r="30" spans="1:3">
      <c r="A30" s="4" t="s">
        <v>61</v>
      </c>
      <c r="B30" s="6" t="n">
        <v>-5362000</v>
      </c>
      <c r="C30" s="6" t="n">
        <v>-4714000</v>
      </c>
    </row>
    <row r="31" spans="1:3">
      <c r="A31" s="4" t="s">
        <v>62</v>
      </c>
      <c r="B31" s="6" t="n">
        <v>53726000</v>
      </c>
      <c r="C31" s="6" t="n">
        <v>43860000</v>
      </c>
    </row>
    <row r="32" spans="1:3">
      <c r="A32" s="4" t="s">
        <v>63</v>
      </c>
      <c r="B32" s="7" t="n">
        <v>74175000</v>
      </c>
      <c r="C32" s="7" t="n">
        <v>5381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4</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23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3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3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4</v>
      </c>
      <c r="B1" s="2" t="s">
        <v>2</v>
      </c>
      <c r="C1" s="2" t="s">
        <v>32</v>
      </c>
    </row>
    <row r="2" spans="1:3">
      <c r="A2" s="4" t="s">
        <v>65</v>
      </c>
      <c r="B2" s="7" t="n">
        <v>45</v>
      </c>
      <c r="C2" s="7" t="n">
        <v>20</v>
      </c>
    </row>
    <row r="3" spans="1:3">
      <c r="A3" s="4" t="s">
        <v>66</v>
      </c>
      <c r="B3" s="8" t="n">
        <v>0.01</v>
      </c>
      <c r="C3" s="8" t="n">
        <v>0.01</v>
      </c>
    </row>
    <row r="4" spans="1:3">
      <c r="A4" s="4" t="s">
        <v>67</v>
      </c>
      <c r="B4" s="6" t="n">
        <v>500000</v>
      </c>
      <c r="C4" s="6" t="n">
        <v>500000</v>
      </c>
    </row>
    <row r="5" spans="1:3">
      <c r="A5" s="4" t="s">
        <v>68</v>
      </c>
      <c r="B5" s="6" t="n">
        <v>0</v>
      </c>
      <c r="C5" s="6" t="n">
        <v>0</v>
      </c>
    </row>
    <row r="6" spans="1:3">
      <c r="A6" s="4" t="s">
        <v>69</v>
      </c>
      <c r="B6" s="6" t="n">
        <v>0</v>
      </c>
      <c r="C6" s="6" t="n">
        <v>0</v>
      </c>
    </row>
    <row r="7" spans="1:3">
      <c r="A7" s="4" t="s">
        <v>70</v>
      </c>
      <c r="B7" s="8" t="n">
        <v>0.01</v>
      </c>
      <c r="C7" s="8" t="n">
        <v>0.01</v>
      </c>
    </row>
    <row r="8" spans="1:3">
      <c r="A8" s="4" t="s">
        <v>71</v>
      </c>
      <c r="B8" s="6" t="n">
        <v>20000000</v>
      </c>
      <c r="C8" s="6" t="n">
        <v>20000000</v>
      </c>
    </row>
    <row r="9" spans="1:3">
      <c r="A9" s="4" t="s">
        <v>72</v>
      </c>
      <c r="B9" s="6" t="n">
        <v>6868628</v>
      </c>
      <c r="C9" s="6" t="n">
        <v>6743093</v>
      </c>
    </row>
    <row r="10" spans="1:3">
      <c r="A10" s="4" t="s">
        <v>73</v>
      </c>
      <c r="B10" s="6" t="n">
        <v>6868628</v>
      </c>
      <c r="C10" s="6" t="n">
        <v>6743093</v>
      </c>
    </row>
    <row r="11" spans="1:3">
      <c r="A11" s="4" t="s">
        <v>74</v>
      </c>
      <c r="B11" s="6" t="n">
        <v>958049</v>
      </c>
      <c r="C11" s="6" t="n">
        <v>8755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77</v>
      </c>
      <c r="B1" s="2" t="s">
        <v>1</v>
      </c>
    </row>
    <row r="2" spans="1:2">
      <c r="B2" s="2" t="s">
        <v>2</v>
      </c>
    </row>
    <row r="3" spans="1:2">
      <c r="A3" s="4" t="s">
        <v>278</v>
      </c>
    </row>
    <row r="4" spans="1:2">
      <c r="A4" s="3" t="s">
        <v>235</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81</v>
      </c>
      <c r="B1" s="2" t="s">
        <v>1</v>
      </c>
    </row>
    <row r="2" spans="1:2">
      <c r="B2" s="2" t="s">
        <v>2</v>
      </c>
    </row>
    <row r="3" spans="1:2">
      <c r="A3" s="3" t="s">
        <v>23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7"/>
    <col customWidth="1" max="6" min="6" width="27"/>
  </cols>
  <sheetData>
    <row r="1" spans="1:6">
      <c r="A1" s="1" t="s">
        <v>290</v>
      </c>
      <c r="B1" s="2" t="s">
        <v>291</v>
      </c>
      <c r="C1" s="2" t="s">
        <v>292</v>
      </c>
      <c r="D1" s="2" t="s">
        <v>293</v>
      </c>
      <c r="E1" s="2" t="s">
        <v>294</v>
      </c>
      <c r="F1" s="2" t="s">
        <v>295</v>
      </c>
    </row>
    <row r="2" spans="1:6">
      <c r="A2" s="4" t="s">
        <v>296</v>
      </c>
    </row>
    <row r="3" spans="1:6">
      <c r="A3" s="4" t="s">
        <v>297</v>
      </c>
      <c r="D3" s="7" t="n">
        <v>0</v>
      </c>
      <c r="F3" s="7" t="n">
        <v>0</v>
      </c>
    </row>
    <row r="4" spans="1:6">
      <c r="A4" s="4" t="s">
        <v>298</v>
      </c>
    </row>
    <row r="5" spans="1:6">
      <c r="A5" s="4" t="s">
        <v>297</v>
      </c>
      <c r="D5" s="7" t="n">
        <v>0</v>
      </c>
      <c r="F5" s="7" t="n">
        <v>0</v>
      </c>
    </row>
    <row r="6" spans="1:6">
      <c r="A6" s="4" t="s">
        <v>299</v>
      </c>
    </row>
    <row r="7" spans="1:6">
      <c r="A7" s="4" t="s">
        <v>300</v>
      </c>
      <c r="C7" s="6" t="n">
        <v>0</v>
      </c>
      <c r="D7" s="6" t="n">
        <v>151000</v>
      </c>
    </row>
    <row r="8" spans="1:6">
      <c r="A8" s="4" t="s">
        <v>301</v>
      </c>
      <c r="C8" s="4" t="s">
        <v>302</v>
      </c>
    </row>
    <row r="9" spans="1:6">
      <c r="A9" s="4" t="s">
        <v>303</v>
      </c>
    </row>
    <row r="10" spans="1:6">
      <c r="A10" s="4" t="s">
        <v>304</v>
      </c>
      <c r="C10" s="4" t="s">
        <v>305</v>
      </c>
    </row>
    <row r="11" spans="1:6">
      <c r="A11" s="4" t="s">
        <v>306</v>
      </c>
    </row>
    <row r="12" spans="1:6">
      <c r="A12" s="4" t="s">
        <v>304</v>
      </c>
      <c r="C12" s="4" t="s">
        <v>307</v>
      </c>
    </row>
    <row r="13" spans="1:6">
      <c r="A13" s="4" t="s">
        <v>308</v>
      </c>
    </row>
    <row r="14" spans="1:6">
      <c r="A14" s="4" t="s">
        <v>304</v>
      </c>
      <c r="B14" s="4" t="s">
        <v>309</v>
      </c>
    </row>
    <row r="15" spans="1:6">
      <c r="A15" s="4" t="s">
        <v>310</v>
      </c>
    </row>
    <row r="16" spans="1:6">
      <c r="A16" s="4" t="s">
        <v>311</v>
      </c>
      <c r="C16" s="8" t="n">
        <v>9.859999999999999</v>
      </c>
    </row>
    <row r="17" spans="1:6">
      <c r="A17" s="4" t="s">
        <v>312</v>
      </c>
    </row>
    <row r="18" spans="1:6">
      <c r="A18" s="4" t="s">
        <v>313</v>
      </c>
      <c r="D18" s="6" t="n">
        <v>93866</v>
      </c>
      <c r="E18" s="6" t="n">
        <v>193012</v>
      </c>
      <c r="F18" s="6" t="n">
        <v>193012</v>
      </c>
    </row>
    <row r="19" spans="1:6">
      <c r="A19" s="4" t="s">
        <v>314</v>
      </c>
      <c r="F19" s="7" t="n">
        <v>2300000</v>
      </c>
    </row>
    <row r="20" spans="1:6">
      <c r="A20" s="4" t="s">
        <v>315</v>
      </c>
      <c r="C20" s="4" t="s">
        <v>316</v>
      </c>
    </row>
    <row r="21" spans="1:6">
      <c r="A21" s="4" t="s">
        <v>311</v>
      </c>
      <c r="C21" s="8" t="n">
        <v>9.859999999999999</v>
      </c>
      <c r="D21" s="8" t="n">
        <v>5.51</v>
      </c>
    </row>
    <row r="22" spans="1:6">
      <c r="A22" s="4" t="s">
        <v>317</v>
      </c>
    </row>
    <row r="23" spans="1:6">
      <c r="A23" s="4" t="s">
        <v>318</v>
      </c>
      <c r="B23" s="6" t="n">
        <v>105000</v>
      </c>
      <c r="C23" s="6" t="n">
        <v>208000</v>
      </c>
    </row>
    <row r="24" spans="1:6">
      <c r="A24" s="4" t="s">
        <v>319</v>
      </c>
    </row>
    <row r="25" spans="1:6">
      <c r="A25" s="4" t="s">
        <v>320</v>
      </c>
      <c r="C25" s="4" t="s">
        <v>38</v>
      </c>
    </row>
    <row r="26" spans="1:6">
      <c r="A26" s="4" t="s">
        <v>321</v>
      </c>
      <c r="C26" s="4" t="s">
        <v>38</v>
      </c>
    </row>
    <row r="27" spans="1:6">
      <c r="A27" s="4" t="s">
        <v>322</v>
      </c>
    </row>
    <row r="28" spans="1:6">
      <c r="A28" s="4" t="s">
        <v>323</v>
      </c>
      <c r="C28" s="4" t="s">
        <v>324</v>
      </c>
    </row>
    <row r="29" spans="1:6">
      <c r="A29" s="4" t="s">
        <v>325</v>
      </c>
    </row>
    <row r="30" spans="1:6">
      <c r="A30" s="4" t="s">
        <v>323</v>
      </c>
      <c r="C30" s="4" t="s">
        <v>326</v>
      </c>
    </row>
    <row r="31" spans="1:6">
      <c r="A31" s="4" t="s">
        <v>327</v>
      </c>
    </row>
    <row r="32" spans="1:6">
      <c r="A32" s="4" t="s">
        <v>328</v>
      </c>
      <c r="E32" s="9" t="n">
        <v>16.8</v>
      </c>
      <c r="F32" s="6" t="n">
        <v>19000000</v>
      </c>
    </row>
    <row r="33" spans="1:6">
      <c r="A33" s="4" t="s">
        <v>329</v>
      </c>
      <c r="C33" s="4" t="s">
        <v>330</v>
      </c>
    </row>
    <row r="34" spans="1:6">
      <c r="A34" s="4" t="s">
        <v>331</v>
      </c>
    </row>
    <row r="35" spans="1:6">
      <c r="A35" s="4" t="s">
        <v>332</v>
      </c>
      <c r="C35" s="4" t="s">
        <v>333</v>
      </c>
      <c r="D35" s="4" t="s">
        <v>334</v>
      </c>
    </row>
    <row r="36" spans="1:6">
      <c r="A36" s="4" t="s">
        <v>335</v>
      </c>
    </row>
    <row r="37" spans="1:6">
      <c r="A37" s="4" t="s">
        <v>332</v>
      </c>
      <c r="C37" s="4" t="s">
        <v>336</v>
      </c>
      <c r="D37" s="4" t="s">
        <v>337</v>
      </c>
    </row>
    <row r="38" spans="1:6">
      <c r="A38" s="4" t="s">
        <v>338</v>
      </c>
      <c r="D38" s="7" t="n">
        <v>0</v>
      </c>
      <c r="F38" s="6" t="n">
        <v>0</v>
      </c>
    </row>
    <row r="39" spans="1:6">
      <c r="A39" s="4" t="s">
        <v>320</v>
      </c>
      <c r="C39" s="6" t="n">
        <v>0</v>
      </c>
      <c r="D39" s="6" t="n">
        <v>0</v>
      </c>
    </row>
    <row r="40" spans="1:6">
      <c r="A40" s="4" t="s">
        <v>339</v>
      </c>
      <c r="C40" s="7" t="n">
        <v>0</v>
      </c>
      <c r="D40" s="7" t="n">
        <v>0</v>
      </c>
    </row>
    <row r="41" spans="1:6">
      <c r="A41" s="4" t="s">
        <v>340</v>
      </c>
      <c r="D41" s="6" t="n">
        <v>474000</v>
      </c>
      <c r="F41" s="7" t="n">
        <v>250000</v>
      </c>
    </row>
    <row r="42" spans="1:6">
      <c r="A42" s="4" t="s">
        <v>341</v>
      </c>
      <c r="C42" s="6" t="n">
        <v>0</v>
      </c>
      <c r="D42" s="6" t="n">
        <v>417000</v>
      </c>
    </row>
    <row r="43" spans="1:6">
      <c r="A43" s="4" t="s">
        <v>342</v>
      </c>
      <c r="C43" s="6" t="n">
        <v>21800000</v>
      </c>
      <c r="D43" s="6" t="n">
        <v>9100000</v>
      </c>
    </row>
    <row r="44" spans="1:6">
      <c r="A44" s="4" t="s">
        <v>343</v>
      </c>
      <c r="C44" s="6" t="n">
        <v>865000</v>
      </c>
      <c r="D44" s="6" t="n">
        <v>806000</v>
      </c>
    </row>
    <row r="45" spans="1:6">
      <c r="A45" s="4" t="s">
        <v>344</v>
      </c>
      <c r="C45" s="6" t="n">
        <v>1100000</v>
      </c>
      <c r="D45" s="6" t="n">
        <v>1100000</v>
      </c>
    </row>
    <row r="46" spans="1:6">
      <c r="A46" s="4" t="s">
        <v>345</v>
      </c>
      <c r="C46" s="6" t="n">
        <v>334000</v>
      </c>
      <c r="D46" s="7" t="n">
        <v>69000</v>
      </c>
    </row>
    <row r="47" spans="1:6">
      <c r="A47" s="4" t="s">
        <v>346</v>
      </c>
      <c r="C47" s="7" t="n">
        <v>-193000</v>
      </c>
    </row>
    <row r="48" spans="1:6">
      <c r="A48" s="4" t="s">
        <v>321</v>
      </c>
      <c r="C48" s="6" t="n">
        <v>0</v>
      </c>
      <c r="D48" s="6" t="n">
        <v>0</v>
      </c>
    </row>
    <row r="49" spans="1:6">
      <c r="A49" s="4" t="s">
        <v>347</v>
      </c>
      <c r="C49" s="6"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7" t="n">
        <v>9546</v>
      </c>
      <c r="C4" s="7" t="n">
        <v>3346</v>
      </c>
    </row>
    <row r="5" spans="1:3">
      <c r="A5" s="3" t="s">
        <v>351</v>
      </c>
    </row>
    <row r="6" spans="1:3">
      <c r="A6" s="4" t="s">
        <v>352</v>
      </c>
      <c r="B6" s="6" t="n">
        <v>6523555</v>
      </c>
      <c r="C6" s="6" t="n">
        <v>6753239</v>
      </c>
    </row>
    <row r="7" spans="1:3">
      <c r="A7" s="4" t="s">
        <v>353</v>
      </c>
      <c r="B7" s="6" t="n">
        <v>117000</v>
      </c>
      <c r="C7" s="6" t="n">
        <v>53000</v>
      </c>
    </row>
    <row r="8" spans="1:3">
      <c r="A8" s="4" t="s">
        <v>354</v>
      </c>
      <c r="B8" s="6" t="n">
        <v>6640728</v>
      </c>
      <c r="C8" s="6" t="n">
        <v>6806385</v>
      </c>
    </row>
    <row r="9" spans="1:3">
      <c r="A9" s="4" t="s">
        <v>355</v>
      </c>
      <c r="B9" s="8" t="n">
        <v>1.46</v>
      </c>
      <c r="C9" s="8" t="n">
        <v>0.5</v>
      </c>
    </row>
    <row r="10" spans="1:3">
      <c r="A10" s="4" t="s">
        <v>356</v>
      </c>
      <c r="B10" s="8" t="n">
        <v>1.44</v>
      </c>
      <c r="C10" s="8" t="n">
        <v>0.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32</v>
      </c>
    </row>
    <row r="2" spans="1:3">
      <c r="A2" s="4" t="s">
        <v>358</v>
      </c>
      <c r="B2" s="7" t="n">
        <v>14751</v>
      </c>
      <c r="C2" s="7" t="n">
        <v>9744</v>
      </c>
    </row>
    <row r="3" spans="1:3">
      <c r="A3" s="4" t="s">
        <v>359</v>
      </c>
      <c r="B3" s="6" t="n">
        <v>3487</v>
      </c>
      <c r="C3" s="6" t="n">
        <v>1552</v>
      </c>
    </row>
    <row r="4" spans="1:3">
      <c r="A4" s="4" t="s">
        <v>360</v>
      </c>
      <c r="B4" s="6" t="n">
        <v>2832</v>
      </c>
      <c r="C4" s="6" t="n">
        <v>1603</v>
      </c>
    </row>
    <row r="5" spans="1:3">
      <c r="A5" s="4" t="s">
        <v>361</v>
      </c>
      <c r="B5" s="6" t="n">
        <v>-302</v>
      </c>
      <c r="C5" s="6" t="n">
        <v>-335</v>
      </c>
    </row>
    <row r="6" spans="1:3">
      <c r="B6" s="7" t="n">
        <v>20768</v>
      </c>
      <c r="C6" s="7" t="n">
        <v>125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2</v>
      </c>
      <c r="B1" s="2" t="s">
        <v>1</v>
      </c>
    </row>
    <row r="2" spans="1:3">
      <c r="B2" s="2" t="s">
        <v>2</v>
      </c>
      <c r="C2" s="2" t="s">
        <v>32</v>
      </c>
    </row>
    <row r="3" spans="1:3">
      <c r="A3" s="4" t="s">
        <v>363</v>
      </c>
    </row>
    <row r="4" spans="1:3">
      <c r="A4" s="4" t="s">
        <v>364</v>
      </c>
      <c r="B4" s="7" t="n">
        <v>1200</v>
      </c>
      <c r="C4" s="7" t="n">
        <v>393</v>
      </c>
    </row>
    <row r="5" spans="1:3">
      <c r="A5" s="4" t="s">
        <v>365</v>
      </c>
    </row>
    <row r="6" spans="1:3">
      <c r="A6" s="4" t="s">
        <v>323</v>
      </c>
      <c r="B6" s="4" t="s">
        <v>366</v>
      </c>
    </row>
    <row r="7" spans="1:3">
      <c r="A7" s="4" t="s">
        <v>367</v>
      </c>
    </row>
    <row r="8" spans="1:3">
      <c r="A8" s="4" t="s">
        <v>323</v>
      </c>
      <c r="B8" s="4" t="s">
        <v>326</v>
      </c>
    </row>
    <row r="9" spans="1:3">
      <c r="A9" s="4" t="s">
        <v>368</v>
      </c>
    </row>
    <row r="10" spans="1:3">
      <c r="A10" s="4" t="s">
        <v>364</v>
      </c>
      <c r="B10" s="7" t="n">
        <v>3324</v>
      </c>
      <c r="C10" s="6" t="n">
        <v>2793</v>
      </c>
    </row>
    <row r="11" spans="1:3">
      <c r="A11" s="4" t="s">
        <v>369</v>
      </c>
    </row>
    <row r="12" spans="1:3">
      <c r="A12" s="4" t="s">
        <v>323</v>
      </c>
      <c r="B12" s="4" t="s">
        <v>309</v>
      </c>
    </row>
    <row r="13" spans="1:3">
      <c r="A13" s="4" t="s">
        <v>370</v>
      </c>
    </row>
    <row r="14" spans="1:3">
      <c r="A14" s="4" t="s">
        <v>323</v>
      </c>
      <c r="B14" s="4" t="s">
        <v>371</v>
      </c>
    </row>
    <row r="15" spans="1:3">
      <c r="A15" s="4" t="s">
        <v>372</v>
      </c>
    </row>
    <row r="16" spans="1:3">
      <c r="A16" s="4" t="s">
        <v>364</v>
      </c>
      <c r="B16" s="7" t="n">
        <v>23846</v>
      </c>
      <c r="C16" s="6" t="n">
        <v>26444</v>
      </c>
    </row>
    <row r="17" spans="1:3">
      <c r="A17" s="4" t="s">
        <v>373</v>
      </c>
    </row>
    <row r="18" spans="1:3">
      <c r="A18" s="4" t="s">
        <v>323</v>
      </c>
      <c r="B18" s="4" t="s">
        <v>309</v>
      </c>
    </row>
    <row r="19" spans="1:3">
      <c r="A19" s="4" t="s">
        <v>374</v>
      </c>
    </row>
    <row r="20" spans="1:3">
      <c r="A20" s="4" t="s">
        <v>323</v>
      </c>
      <c r="B20" s="4" t="s">
        <v>307</v>
      </c>
    </row>
    <row r="21" spans="1:3">
      <c r="A21" s="4" t="s">
        <v>375</v>
      </c>
    </row>
    <row r="22" spans="1:3">
      <c r="A22" s="4" t="s">
        <v>364</v>
      </c>
      <c r="B22" s="7" t="n">
        <v>2994</v>
      </c>
      <c r="C22" s="6" t="n">
        <v>3168</v>
      </c>
    </row>
    <row r="23" spans="1:3">
      <c r="A23" s="4" t="s">
        <v>376</v>
      </c>
    </row>
    <row r="24" spans="1:3">
      <c r="A24" s="4" t="s">
        <v>364</v>
      </c>
      <c r="B24" s="7" t="n">
        <v>209</v>
      </c>
      <c r="C24" s="6" t="n">
        <v>209</v>
      </c>
    </row>
    <row r="25" spans="1:3">
      <c r="A25" s="4" t="s">
        <v>323</v>
      </c>
      <c r="B25" s="4" t="s">
        <v>309</v>
      </c>
    </row>
    <row r="26" spans="1:3">
      <c r="A26" s="4" t="s">
        <v>377</v>
      </c>
    </row>
    <row r="27" spans="1:3">
      <c r="A27" s="4" t="s">
        <v>323</v>
      </c>
      <c r="B27" s="4" t="s">
        <v>324</v>
      </c>
    </row>
    <row r="28" spans="1:3">
      <c r="A28" s="4" t="s">
        <v>378</v>
      </c>
    </row>
    <row r="29" spans="1:3">
      <c r="A29" s="4" t="s">
        <v>323</v>
      </c>
      <c r="B29" s="4" t="s">
        <v>379</v>
      </c>
    </row>
    <row r="30" spans="1:3">
      <c r="A30" s="4" t="s">
        <v>380</v>
      </c>
    </row>
    <row r="31" spans="1:3">
      <c r="A31" s="4" t="s">
        <v>364</v>
      </c>
      <c r="B31" s="7" t="n">
        <v>15261</v>
      </c>
      <c r="C31" s="6" t="n">
        <v>11244</v>
      </c>
    </row>
    <row r="32" spans="1:3">
      <c r="A32" s="4" t="s">
        <v>322</v>
      </c>
    </row>
    <row r="33" spans="1:3">
      <c r="A33" s="4" t="s">
        <v>323</v>
      </c>
      <c r="B33" s="4" t="s">
        <v>324</v>
      </c>
    </row>
    <row r="34" spans="1:3">
      <c r="A34" s="4" t="s">
        <v>325</v>
      </c>
    </row>
    <row r="35" spans="1:3">
      <c r="A35" s="4" t="s">
        <v>323</v>
      </c>
      <c r="B35" s="4" t="s">
        <v>326</v>
      </c>
    </row>
    <row r="36" spans="1:3">
      <c r="A36" s="4" t="s">
        <v>364</v>
      </c>
      <c r="B36" s="7" t="n">
        <v>46834</v>
      </c>
      <c r="C36" s="6" t="n">
        <v>44251</v>
      </c>
    </row>
    <row r="37" spans="1:3">
      <c r="A37" s="4" t="s">
        <v>381</v>
      </c>
      <c r="B37" s="6" t="n">
        <v>-31667</v>
      </c>
      <c r="C37" s="6" t="n">
        <v>-36618</v>
      </c>
    </row>
    <row r="38" spans="1:3">
      <c r="A38" s="4" t="s">
        <v>42</v>
      </c>
      <c r="B38" s="7" t="n">
        <v>15167</v>
      </c>
      <c r="C38" s="7" t="n">
        <v>76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2</v>
      </c>
      <c r="B1" s="2" t="s">
        <v>1</v>
      </c>
    </row>
    <row r="2" spans="1:3">
      <c r="B2" s="2" t="s">
        <v>2</v>
      </c>
      <c r="C2" s="2" t="s">
        <v>32</v>
      </c>
    </row>
    <row r="3" spans="1:3">
      <c r="A3" s="4" t="s">
        <v>383</v>
      </c>
    </row>
    <row r="4" spans="1:3">
      <c r="A4" s="4" t="s">
        <v>384</v>
      </c>
      <c r="B4" s="7" t="n">
        <v>-643000</v>
      </c>
      <c r="C4" s="7" t="n">
        <v>-502000</v>
      </c>
    </row>
    <row r="5" spans="1:3">
      <c r="A5" s="4" t="s">
        <v>385</v>
      </c>
      <c r="B5" s="6" t="n">
        <v>-232000</v>
      </c>
      <c r="C5" s="6" t="n">
        <v>-176000</v>
      </c>
    </row>
    <row r="6" spans="1:3">
      <c r="A6" s="4" t="s">
        <v>386</v>
      </c>
      <c r="B6" s="6" t="n">
        <v>19000</v>
      </c>
      <c r="C6" s="6" t="n">
        <v>-49000</v>
      </c>
    </row>
    <row r="7" spans="1:3">
      <c r="A7" s="4" t="s">
        <v>387</v>
      </c>
      <c r="B7" s="6" t="n">
        <v>81000</v>
      </c>
      <c r="C7" s="6" t="n">
        <v>84000</v>
      </c>
    </row>
    <row r="8" spans="1:3">
      <c r="A8" s="4" t="s">
        <v>388</v>
      </c>
      <c r="B8" s="6" t="n">
        <v>-132000</v>
      </c>
      <c r="C8" s="6" t="n">
        <v>-141000</v>
      </c>
    </row>
    <row r="9" spans="1:3">
      <c r="A9" s="4" t="s">
        <v>389</v>
      </c>
      <c r="B9" s="6" t="n">
        <v>-775000</v>
      </c>
      <c r="C9" s="6" t="n">
        <v>-643000</v>
      </c>
    </row>
    <row r="10" spans="1:3">
      <c r="A10" s="4" t="s">
        <v>390</v>
      </c>
    </row>
    <row r="11" spans="1:3">
      <c r="A11" s="4" t="s">
        <v>384</v>
      </c>
      <c r="B11" s="6" t="n">
        <v>-123000</v>
      </c>
      <c r="C11" s="6" t="n">
        <v>33000</v>
      </c>
    </row>
    <row r="12" spans="1:3">
      <c r="A12" s="4" t="s">
        <v>385</v>
      </c>
      <c r="B12" s="6" t="n">
        <v>414000</v>
      </c>
      <c r="C12" s="6" t="n">
        <v>2228000</v>
      </c>
    </row>
    <row r="13" spans="1:3">
      <c r="A13" s="4" t="s">
        <v>386</v>
      </c>
      <c r="B13" s="6" t="n">
        <v>-74000</v>
      </c>
      <c r="C13" s="6" t="n">
        <v>-2461000</v>
      </c>
    </row>
    <row r="14" spans="1:3">
      <c r="A14" s="4" t="s">
        <v>387</v>
      </c>
      <c r="B14" s="6" t="n">
        <v>-122000</v>
      </c>
      <c r="C14" s="6" t="n">
        <v>77000</v>
      </c>
    </row>
    <row r="15" spans="1:3">
      <c r="A15" s="4" t="s">
        <v>388</v>
      </c>
      <c r="B15" s="6" t="n">
        <v>218000</v>
      </c>
      <c r="C15" s="6" t="n">
        <v>-156000</v>
      </c>
    </row>
    <row r="16" spans="1:3">
      <c r="A16" s="4" t="s">
        <v>389</v>
      </c>
      <c r="B16" s="6" t="n">
        <v>95000</v>
      </c>
      <c r="C16" s="6" t="n">
        <v>-123000</v>
      </c>
    </row>
    <row r="17" spans="1:3">
      <c r="A17" s="4" t="s">
        <v>384</v>
      </c>
      <c r="B17" s="6" t="n">
        <v>-766000</v>
      </c>
      <c r="C17" s="6" t="n">
        <v>-469000</v>
      </c>
    </row>
    <row r="18" spans="1:3">
      <c r="A18" s="4" t="s">
        <v>385</v>
      </c>
      <c r="B18" s="6" t="n">
        <v>182000</v>
      </c>
      <c r="C18" s="6" t="n">
        <v>2052000</v>
      </c>
    </row>
    <row r="19" spans="1:3">
      <c r="A19" s="4" t="s">
        <v>386</v>
      </c>
      <c r="B19" s="6" t="n">
        <v>-55000</v>
      </c>
      <c r="C19" s="6" t="n">
        <v>-2510000</v>
      </c>
    </row>
    <row r="20" spans="1:3">
      <c r="A20" s="4" t="s">
        <v>387</v>
      </c>
      <c r="B20" s="6" t="n">
        <v>-41000</v>
      </c>
      <c r="C20" s="6" t="n">
        <v>161000</v>
      </c>
    </row>
    <row r="21" spans="1:3">
      <c r="A21" s="4" t="s">
        <v>388</v>
      </c>
      <c r="B21" s="6" t="n">
        <v>86000</v>
      </c>
      <c r="C21" s="6" t="n">
        <v>-297000</v>
      </c>
    </row>
    <row r="22" spans="1:3">
      <c r="A22" s="4" t="s">
        <v>389</v>
      </c>
      <c r="B22" s="7" t="n">
        <v>-680000</v>
      </c>
      <c r="C22" s="7" t="n">
        <v>-76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3"/>
    <col customWidth="1" max="7" min="7" width="21"/>
    <col customWidth="1" max="8" min="8" width="23"/>
    <col customWidth="1" max="9" min="9" width="21"/>
  </cols>
  <sheetData>
    <row r="1" spans="1:9">
      <c r="A1" s="1" t="s">
        <v>391</v>
      </c>
      <c r="B1" s="2" t="s">
        <v>392</v>
      </c>
      <c r="C1" s="2" t="s">
        <v>393</v>
      </c>
      <c r="D1" s="2" t="s">
        <v>394</v>
      </c>
      <c r="E1" s="2" t="s">
        <v>395</v>
      </c>
      <c r="F1" s="2" t="s">
        <v>396</v>
      </c>
      <c r="G1" s="2" t="s">
        <v>397</v>
      </c>
      <c r="H1" s="2" t="s">
        <v>398</v>
      </c>
      <c r="I1" s="2" t="s">
        <v>399</v>
      </c>
    </row>
    <row r="2" spans="1:9">
      <c r="A2" s="4" t="s">
        <v>400</v>
      </c>
    </row>
    <row r="3" spans="1:9">
      <c r="A3" s="4" t="s">
        <v>401</v>
      </c>
      <c r="B3" s="10" t="n">
        <v>1.25</v>
      </c>
    </row>
    <row r="4" spans="1:9">
      <c r="A4" s="4" t="s">
        <v>402</v>
      </c>
      <c r="B4" s="10" t="n">
        <v>1.75</v>
      </c>
    </row>
    <row r="5" spans="1:9">
      <c r="A5" s="4" t="s">
        <v>403</v>
      </c>
    </row>
    <row r="6" spans="1:9">
      <c r="A6" s="4" t="s">
        <v>404</v>
      </c>
      <c r="B6" s="4" t="s">
        <v>405</v>
      </c>
    </row>
    <row r="7" spans="1:9">
      <c r="A7" s="4" t="s">
        <v>406</v>
      </c>
      <c r="B7" s="4" t="s">
        <v>405</v>
      </c>
    </row>
    <row r="8" spans="1:9">
      <c r="A8" s="4" t="s">
        <v>407</v>
      </c>
    </row>
    <row r="9" spans="1:9">
      <c r="A9" s="4" t="s">
        <v>408</v>
      </c>
      <c r="D9" s="7" t="n">
        <v>0</v>
      </c>
    </row>
    <row r="10" spans="1:9">
      <c r="A10" s="4" t="s">
        <v>409</v>
      </c>
      <c r="B10" s="7" t="n">
        <v>0</v>
      </c>
    </row>
    <row r="11" spans="1:9">
      <c r="A11" s="4" t="s">
        <v>410</v>
      </c>
      <c r="B11" s="6" t="n">
        <v>10000000</v>
      </c>
      <c r="E11" s="7" t="n">
        <v>5000000</v>
      </c>
    </row>
    <row r="12" spans="1:9">
      <c r="A12" s="4" t="s">
        <v>411</v>
      </c>
      <c r="B12" s="6" t="n">
        <v>100000</v>
      </c>
    </row>
    <row r="13" spans="1:9">
      <c r="A13" s="4" t="s">
        <v>412</v>
      </c>
      <c r="B13" s="7" t="n">
        <v>100000</v>
      </c>
    </row>
    <row r="14" spans="1:9">
      <c r="A14" s="4" t="s">
        <v>413</v>
      </c>
    </row>
    <row r="15" spans="1:9">
      <c r="A15" s="4" t="s">
        <v>414</v>
      </c>
      <c r="C15" s="4" t="s">
        <v>415</v>
      </c>
      <c r="D15" s="4" t="s">
        <v>415</v>
      </c>
    </row>
    <row r="16" spans="1:9">
      <c r="A16" s="4" t="s">
        <v>416</v>
      </c>
      <c r="C16" s="11" t="n">
        <v>1000</v>
      </c>
      <c r="D16" s="7" t="n">
        <v>1020</v>
      </c>
    </row>
    <row r="17" spans="1:9">
      <c r="A17" s="4" t="s">
        <v>417</v>
      </c>
    </row>
    <row r="18" spans="1:9">
      <c r="A18" s="4" t="s">
        <v>418</v>
      </c>
      <c r="C18" s="4" t="s">
        <v>419</v>
      </c>
      <c r="D18" s="4" t="s">
        <v>419</v>
      </c>
    </row>
    <row r="19" spans="1:9">
      <c r="A19" s="4" t="s">
        <v>420</v>
      </c>
    </row>
    <row r="20" spans="1:9">
      <c r="A20" s="4" t="s">
        <v>421</v>
      </c>
      <c r="D20" s="4" t="s">
        <v>422</v>
      </c>
    </row>
    <row r="21" spans="1:9">
      <c r="A21" s="4" t="s">
        <v>423</v>
      </c>
    </row>
    <row r="22" spans="1:9">
      <c r="A22" s="4" t="s">
        <v>408</v>
      </c>
      <c r="D22" s="7" t="n">
        <v>0</v>
      </c>
    </row>
    <row r="23" spans="1:9">
      <c r="A23" s="4" t="s">
        <v>410</v>
      </c>
      <c r="H23" s="11" t="n">
        <v>1300000</v>
      </c>
      <c r="I23" s="7" t="n">
        <v>1300000</v>
      </c>
    </row>
    <row r="24" spans="1:9">
      <c r="A24" s="4" t="s">
        <v>424</v>
      </c>
      <c r="H24" s="11" t="n">
        <v>160000</v>
      </c>
      <c r="I24" s="7" t="n">
        <v>163000</v>
      </c>
    </row>
    <row r="25" spans="1:9">
      <c r="A25" s="4" t="s">
        <v>425</v>
      </c>
      <c r="F25" s="11" t="n">
        <v>500000</v>
      </c>
      <c r="G25" s="7" t="n">
        <v>510000</v>
      </c>
    </row>
    <row r="26" spans="1:9">
      <c r="A26" s="4" t="s">
        <v>426</v>
      </c>
      <c r="D26" s="6" t="n">
        <v>0</v>
      </c>
    </row>
    <row r="27" spans="1:9">
      <c r="A27" s="4" t="s">
        <v>427</v>
      </c>
      <c r="D27" s="7" t="n">
        <v>10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8</v>
      </c>
      <c r="B1" s="2" t="s">
        <v>1</v>
      </c>
    </row>
    <row r="2" spans="1:3">
      <c r="B2" s="2" t="s">
        <v>2</v>
      </c>
      <c r="C2" s="2" t="s">
        <v>32</v>
      </c>
    </row>
    <row r="3" spans="1:3">
      <c r="A3" s="4" t="s">
        <v>429</v>
      </c>
    </row>
    <row r="4" spans="1:3">
      <c r="A4" s="4" t="s">
        <v>430</v>
      </c>
      <c r="B4" s="7" t="n">
        <v>5100000</v>
      </c>
    </row>
    <row r="5" spans="1:3">
      <c r="A5" s="4" t="s">
        <v>431</v>
      </c>
    </row>
    <row r="6" spans="1:3">
      <c r="A6" s="4" t="s">
        <v>432</v>
      </c>
      <c r="B6" s="6" t="n">
        <v>2013</v>
      </c>
    </row>
    <row r="7" spans="1:3">
      <c r="A7" s="4" t="s">
        <v>433</v>
      </c>
    </row>
    <row r="8" spans="1:3">
      <c r="A8" s="4" t="s">
        <v>434</v>
      </c>
      <c r="B8" s="4" t="s">
        <v>435</v>
      </c>
    </row>
    <row r="9" spans="1:3">
      <c r="A9" s="4" t="s">
        <v>423</v>
      </c>
    </row>
    <row r="10" spans="1:3">
      <c r="A10" s="4" t="s">
        <v>350</v>
      </c>
      <c r="B10" s="7" t="n">
        <v>2700000</v>
      </c>
    </row>
    <row r="11" spans="1:3">
      <c r="A11" s="4" t="s">
        <v>436</v>
      </c>
      <c r="B11" s="6" t="n">
        <v>17800000</v>
      </c>
    </row>
    <row r="12" spans="1:3">
      <c r="A12" s="4" t="s">
        <v>437</v>
      </c>
      <c r="B12" s="6" t="n">
        <v>3600000</v>
      </c>
    </row>
    <row r="13" spans="1:3">
      <c r="A13" s="4" t="s">
        <v>346</v>
      </c>
      <c r="B13" s="6" t="n">
        <v>-193000</v>
      </c>
    </row>
    <row r="14" spans="1:3">
      <c r="A14" s="4" t="s">
        <v>438</v>
      </c>
      <c r="B14" s="7" t="n">
        <v>3400000</v>
      </c>
    </row>
    <row r="15" spans="1:3">
      <c r="A15" s="4" t="s">
        <v>434</v>
      </c>
      <c r="B15" s="4" t="s">
        <v>439</v>
      </c>
      <c r="C15" s="4" t="s">
        <v>440</v>
      </c>
    </row>
    <row r="16" spans="1:3">
      <c r="A16" s="4" t="s">
        <v>350</v>
      </c>
      <c r="B16" s="7" t="n">
        <v>9546000</v>
      </c>
      <c r="C16" s="7" t="n">
        <v>3346000</v>
      </c>
    </row>
    <row r="17" spans="1:3">
      <c r="A17" s="4" t="s">
        <v>441</v>
      </c>
      <c r="B17" s="4" t="s">
        <v>4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7" t="n">
        <v>3339</v>
      </c>
      <c r="C4" s="7" t="n">
        <v>396</v>
      </c>
    </row>
    <row r="5" spans="1:3">
      <c r="A5" s="4" t="s">
        <v>446</v>
      </c>
      <c r="B5" s="6" t="n">
        <v>138</v>
      </c>
      <c r="C5" s="6" t="n">
        <v>41</v>
      </c>
    </row>
    <row r="6" spans="1:3">
      <c r="A6" s="4" t="s">
        <v>447</v>
      </c>
      <c r="B6" s="6" t="n">
        <v>629</v>
      </c>
      <c r="C6" s="6" t="n">
        <v>450</v>
      </c>
    </row>
    <row r="7" spans="1:3">
      <c r="B7" s="6" t="n">
        <v>4106</v>
      </c>
      <c r="C7" s="6" t="n">
        <v>887</v>
      </c>
    </row>
    <row r="8" spans="1:3">
      <c r="A8" s="3" t="s">
        <v>448</v>
      </c>
    </row>
    <row r="9" spans="1:3">
      <c r="A9" s="4" t="s">
        <v>445</v>
      </c>
      <c r="B9" s="6" t="n">
        <v>46</v>
      </c>
      <c r="C9" s="6" t="n">
        <v>125</v>
      </c>
    </row>
    <row r="10" spans="1:3">
      <c r="A10" s="4" t="s">
        <v>446</v>
      </c>
      <c r="B10" s="6" t="n">
        <v>67</v>
      </c>
      <c r="C10" s="6" t="n">
        <v>-51</v>
      </c>
    </row>
    <row r="11" spans="1:3">
      <c r="A11" s="4" t="s">
        <v>449</v>
      </c>
      <c r="B11" s="6" t="n">
        <v>-193</v>
      </c>
      <c r="C11" s="4" t="s">
        <v>38</v>
      </c>
    </row>
    <row r="12" spans="1:3">
      <c r="B12" s="6" t="n">
        <v>-80</v>
      </c>
      <c r="C12" s="6" t="n">
        <v>74</v>
      </c>
    </row>
    <row r="13" spans="1:3">
      <c r="A13" s="4" t="s">
        <v>87</v>
      </c>
      <c r="B13" s="7" t="n">
        <v>4026</v>
      </c>
      <c r="C13" s="7" t="n">
        <v>9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2</v>
      </c>
    </row>
    <row r="3" spans="1:3">
      <c r="A3" s="4" t="s">
        <v>76</v>
      </c>
      <c r="B3" s="7" t="n">
        <v>114201</v>
      </c>
      <c r="C3" s="7" t="n">
        <v>79508</v>
      </c>
    </row>
    <row r="4" spans="1:3">
      <c r="A4" s="4" t="s">
        <v>77</v>
      </c>
      <c r="B4" s="6" t="n">
        <v>88943</v>
      </c>
      <c r="C4" s="6" t="n">
        <v>65169</v>
      </c>
    </row>
    <row r="5" spans="1:3">
      <c r="A5" s="4" t="s">
        <v>78</v>
      </c>
      <c r="B5" s="6" t="n">
        <v>25258</v>
      </c>
      <c r="C5" s="6" t="n">
        <v>14339</v>
      </c>
    </row>
    <row r="6" spans="1:3">
      <c r="A6" s="4" t="s">
        <v>79</v>
      </c>
      <c r="B6" s="6" t="n">
        <v>13000</v>
      </c>
      <c r="C6" s="6" t="n">
        <v>10180</v>
      </c>
    </row>
    <row r="7" spans="1:3">
      <c r="A7" s="4" t="s">
        <v>80</v>
      </c>
      <c r="B7" s="6" t="n">
        <v>12258</v>
      </c>
      <c r="C7" s="6" t="n">
        <v>4159</v>
      </c>
    </row>
    <row r="8" spans="1:3">
      <c r="A8" s="3" t="s">
        <v>81</v>
      </c>
    </row>
    <row r="9" spans="1:3">
      <c r="A9" s="4" t="s">
        <v>82</v>
      </c>
      <c r="B9" s="6" t="n">
        <v>131</v>
      </c>
      <c r="C9" s="6" t="n">
        <v>36</v>
      </c>
    </row>
    <row r="10" spans="1:3">
      <c r="A10" s="4" t="s">
        <v>83</v>
      </c>
      <c r="B10" s="6" t="n">
        <v>2</v>
      </c>
      <c r="C10" s="6" t="n">
        <v>-12</v>
      </c>
    </row>
    <row r="11" spans="1:3">
      <c r="A11" s="4" t="s">
        <v>84</v>
      </c>
      <c r="B11" s="6" t="n">
        <v>-425</v>
      </c>
      <c r="C11" s="6" t="n">
        <v>127</v>
      </c>
    </row>
    <row r="12" spans="1:3">
      <c r="A12" s="4" t="s">
        <v>85</v>
      </c>
      <c r="B12" s="6" t="n">
        <v>1606</v>
      </c>
      <c r="C12" s="6" t="n">
        <v>-3</v>
      </c>
    </row>
    <row r="13" spans="1:3">
      <c r="B13" s="6" t="n">
        <v>1314</v>
      </c>
      <c r="C13" s="6" t="n">
        <v>148</v>
      </c>
    </row>
    <row r="14" spans="1:3">
      <c r="A14" s="4" t="s">
        <v>86</v>
      </c>
      <c r="B14" s="6" t="n">
        <v>13572</v>
      </c>
      <c r="C14" s="6" t="n">
        <v>4307</v>
      </c>
    </row>
    <row r="15" spans="1:3">
      <c r="A15" s="4" t="s">
        <v>87</v>
      </c>
      <c r="B15" s="6" t="n">
        <v>4026</v>
      </c>
      <c r="C15" s="6" t="n">
        <v>961</v>
      </c>
    </row>
    <row r="16" spans="1:3">
      <c r="A16" s="4" t="s">
        <v>88</v>
      </c>
      <c r="B16" s="6" t="n">
        <v>9546</v>
      </c>
      <c r="C16" s="6" t="n">
        <v>3346</v>
      </c>
    </row>
    <row r="17" spans="1:3">
      <c r="A17" s="4" t="s">
        <v>89</v>
      </c>
      <c r="B17" s="6" t="n">
        <v>-132</v>
      </c>
      <c r="C17" s="6" t="n">
        <v>-141</v>
      </c>
    </row>
    <row r="18" spans="1:3">
      <c r="A18" s="4" t="s">
        <v>90</v>
      </c>
      <c r="B18" s="6" t="n">
        <v>218</v>
      </c>
      <c r="C18" s="6" t="n">
        <v>-156</v>
      </c>
    </row>
    <row r="19" spans="1:3">
      <c r="A19" s="4" t="s">
        <v>91</v>
      </c>
      <c r="B19" s="7" t="n">
        <v>9632</v>
      </c>
      <c r="C19" s="7" t="n">
        <v>3049</v>
      </c>
    </row>
    <row r="20" spans="1:3">
      <c r="A20" s="3" t="s">
        <v>92</v>
      </c>
    </row>
    <row r="21" spans="1:3">
      <c r="A21" s="4" t="s">
        <v>93</v>
      </c>
      <c r="B21" s="8" t="n">
        <v>1.46</v>
      </c>
      <c r="C21" s="8" t="n">
        <v>0.5</v>
      </c>
    </row>
    <row r="22" spans="1:3">
      <c r="A22" s="4" t="s">
        <v>94</v>
      </c>
      <c r="B22" s="8" t="n">
        <v>1.44</v>
      </c>
      <c r="C22" s="8" t="n">
        <v>0.49</v>
      </c>
    </row>
    <row r="23" spans="1:3">
      <c r="A23" s="3" t="s">
        <v>95</v>
      </c>
    </row>
    <row r="24" spans="1:3">
      <c r="A24" s="4" t="s">
        <v>96</v>
      </c>
      <c r="B24" s="6" t="n">
        <v>6523555</v>
      </c>
      <c r="C24" s="6" t="n">
        <v>6753239</v>
      </c>
    </row>
    <row r="25" spans="1:3">
      <c r="A25" s="4" t="s">
        <v>97</v>
      </c>
      <c r="B25" s="6" t="n">
        <v>6640728</v>
      </c>
      <c r="C25" s="6" t="n">
        <v>6806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7" t="n">
        <v>576</v>
      </c>
      <c r="C3" s="7" t="n">
        <v>167</v>
      </c>
    </row>
    <row r="4" spans="1:3">
      <c r="A4" s="4" t="s">
        <v>453</v>
      </c>
      <c r="B4" s="6" t="n">
        <v>403</v>
      </c>
      <c r="C4" s="6" t="n">
        <v>322</v>
      </c>
    </row>
    <row r="5" spans="1:3">
      <c r="A5" s="4" t="s">
        <v>454</v>
      </c>
      <c r="B5" s="6" t="n">
        <v>391</v>
      </c>
      <c r="C5" s="6" t="n">
        <v>107</v>
      </c>
    </row>
    <row r="6" spans="1:3">
      <c r="A6" s="4" t="s">
        <v>455</v>
      </c>
      <c r="B6" s="6" t="n">
        <v>298</v>
      </c>
      <c r="C6" s="6" t="n">
        <v>439</v>
      </c>
    </row>
    <row r="7" spans="1:3">
      <c r="A7" s="4" t="s">
        <v>52</v>
      </c>
      <c r="B7" s="6" t="n">
        <v>175</v>
      </c>
      <c r="C7" s="6" t="n">
        <v>143</v>
      </c>
    </row>
    <row r="8" spans="1:3">
      <c r="A8" s="4" t="s">
        <v>456</v>
      </c>
      <c r="B8" s="6" t="n">
        <v>158</v>
      </c>
      <c r="C8" s="6" t="n">
        <v>897</v>
      </c>
    </row>
    <row r="9" spans="1:3">
      <c r="A9" s="4" t="s">
        <v>457</v>
      </c>
      <c r="B9" s="6" t="n">
        <v>154</v>
      </c>
      <c r="C9" s="6" t="n">
        <v>130</v>
      </c>
    </row>
    <row r="10" spans="1:3">
      <c r="A10" s="4" t="s">
        <v>458</v>
      </c>
      <c r="B10" s="6" t="n">
        <v>138</v>
      </c>
      <c r="C10" s="6" t="n">
        <v>88</v>
      </c>
    </row>
    <row r="11" spans="1:3">
      <c r="A11" s="4" t="s">
        <v>459</v>
      </c>
      <c r="B11" s="6" t="n">
        <v>130</v>
      </c>
      <c r="C11" s="6" t="n">
        <v>106</v>
      </c>
    </row>
    <row r="12" spans="1:3">
      <c r="A12" s="4" t="s">
        <v>85</v>
      </c>
      <c r="B12" s="6" t="n">
        <v>64</v>
      </c>
      <c r="C12" s="6" t="n">
        <v>13</v>
      </c>
    </row>
    <row r="13" spans="1:3">
      <c r="A13" s="4" t="s">
        <v>460</v>
      </c>
      <c r="B13" s="6" t="n">
        <v>2487</v>
      </c>
      <c r="C13" s="6" t="n">
        <v>2412</v>
      </c>
    </row>
    <row r="14" spans="1:3">
      <c r="A14" s="3" t="s">
        <v>461</v>
      </c>
    </row>
    <row r="15" spans="1:3">
      <c r="A15" s="4" t="s">
        <v>462</v>
      </c>
      <c r="B15" s="6" t="n">
        <v>-260</v>
      </c>
      <c r="C15" s="6" t="n">
        <v>-189</v>
      </c>
    </row>
    <row r="16" spans="1:3">
      <c r="A16" s="4" t="s">
        <v>463</v>
      </c>
      <c r="B16" s="4" t="s">
        <v>38</v>
      </c>
      <c r="C16" s="4" t="s">
        <v>38</v>
      </c>
    </row>
    <row r="17" spans="1:3">
      <c r="A17" s="4" t="s">
        <v>464</v>
      </c>
      <c r="B17" s="6" t="n">
        <v>-260</v>
      </c>
      <c r="C17" s="6" t="n">
        <v>-189</v>
      </c>
    </row>
    <row r="18" spans="1:3">
      <c r="A18" s="4" t="s">
        <v>449</v>
      </c>
      <c r="B18" s="4" t="s">
        <v>38</v>
      </c>
      <c r="C18" s="6" t="n">
        <v>-193</v>
      </c>
    </row>
    <row r="19" spans="1:3">
      <c r="A19" s="4" t="s">
        <v>465</v>
      </c>
      <c r="B19" s="7" t="n">
        <v>2227</v>
      </c>
      <c r="C19" s="7" t="n">
        <v>20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6</v>
      </c>
      <c r="B1" s="2" t="s">
        <v>1</v>
      </c>
    </row>
    <row r="2" spans="1:3">
      <c r="B2" s="2" t="s">
        <v>2</v>
      </c>
      <c r="C2" s="2" t="s">
        <v>32</v>
      </c>
    </row>
    <row r="3" spans="1:3">
      <c r="A3" s="4" t="s">
        <v>467</v>
      </c>
      <c r="B3" s="7" t="n">
        <v>4614</v>
      </c>
      <c r="C3" s="7" t="n">
        <v>1463</v>
      </c>
    </row>
    <row r="4" spans="1:3">
      <c r="A4" s="4" t="s">
        <v>468</v>
      </c>
      <c r="B4" s="6" t="n">
        <v>179</v>
      </c>
      <c r="C4" s="6" t="n">
        <v>7</v>
      </c>
    </row>
    <row r="5" spans="1:3">
      <c r="A5" s="4" t="s">
        <v>469</v>
      </c>
      <c r="B5" s="6" t="n">
        <v>19</v>
      </c>
      <c r="C5" s="6" t="n">
        <v>13</v>
      </c>
    </row>
    <row r="6" spans="1:3">
      <c r="A6" s="4" t="s">
        <v>470</v>
      </c>
      <c r="B6" s="6" t="n">
        <v>-514</v>
      </c>
      <c r="C6" s="6" t="n">
        <v>-451</v>
      </c>
    </row>
    <row r="7" spans="1:3">
      <c r="A7" s="4" t="s">
        <v>471</v>
      </c>
      <c r="B7" s="6" t="n">
        <v>-18</v>
      </c>
      <c r="C7" s="6" t="n">
        <v>-25</v>
      </c>
    </row>
    <row r="8" spans="1:3">
      <c r="A8" s="4" t="s">
        <v>449</v>
      </c>
      <c r="B8" s="6" t="n">
        <v>-193</v>
      </c>
      <c r="C8" s="4" t="s">
        <v>38</v>
      </c>
    </row>
    <row r="9" spans="1:3">
      <c r="A9" s="4" t="s">
        <v>85</v>
      </c>
      <c r="B9" s="6" t="n">
        <v>-61</v>
      </c>
      <c r="C9" s="6" t="n">
        <v>-46</v>
      </c>
    </row>
    <row r="10" spans="1:3">
      <c r="A10" s="4" t="s">
        <v>87</v>
      </c>
      <c r="B10" s="7" t="n">
        <v>4026</v>
      </c>
      <c r="C10" s="7" t="n">
        <v>961</v>
      </c>
    </row>
    <row r="11" spans="1:3">
      <c r="A11" s="4" t="s">
        <v>434</v>
      </c>
      <c r="B11" s="4" t="s">
        <v>439</v>
      </c>
      <c r="C11" s="4" t="s">
        <v>4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2</v>
      </c>
      <c r="B1" s="2" t="s">
        <v>473</v>
      </c>
      <c r="C1" s="2" t="s">
        <v>2</v>
      </c>
      <c r="D1" s="2" t="s">
        <v>32</v>
      </c>
    </row>
    <row r="2" spans="1:4">
      <c r="A2" s="4" t="s">
        <v>474</v>
      </c>
    </row>
    <row r="3" spans="1:4">
      <c r="A3" s="4" t="s">
        <v>475</v>
      </c>
      <c r="B3" s="4" t="s">
        <v>476</v>
      </c>
    </row>
    <row r="4" spans="1:4">
      <c r="A4" s="4" t="s">
        <v>477</v>
      </c>
      <c r="B4" s="4" t="s">
        <v>478</v>
      </c>
    </row>
    <row r="5" spans="1:4">
      <c r="A5" s="4" t="s">
        <v>479</v>
      </c>
    </row>
    <row r="6" spans="1:4">
      <c r="A6" s="4" t="s">
        <v>475</v>
      </c>
      <c r="B6" s="4" t="s">
        <v>480</v>
      </c>
    </row>
    <row r="7" spans="1:4">
      <c r="A7" s="4" t="s">
        <v>477</v>
      </c>
      <c r="B7" s="4" t="s">
        <v>481</v>
      </c>
    </row>
    <row r="8" spans="1:4">
      <c r="A8" s="4" t="s">
        <v>482</v>
      </c>
    </row>
    <row r="9" spans="1:4">
      <c r="A9" s="4" t="s">
        <v>483</v>
      </c>
      <c r="C9" s="4" t="s">
        <v>484</v>
      </c>
    </row>
    <row r="10" spans="1:4">
      <c r="A10" s="4" t="s">
        <v>485</v>
      </c>
    </row>
    <row r="11" spans="1:4">
      <c r="A11" s="4" t="s">
        <v>483</v>
      </c>
      <c r="C11" s="4" t="s">
        <v>486</v>
      </c>
    </row>
    <row r="12" spans="1:4">
      <c r="A12" s="4" t="s">
        <v>487</v>
      </c>
    </row>
    <row r="13" spans="1:4">
      <c r="A13" s="4" t="s">
        <v>483</v>
      </c>
      <c r="C13" s="4" t="s">
        <v>488</v>
      </c>
    </row>
    <row r="14" spans="1:4">
      <c r="A14" s="4" t="s">
        <v>489</v>
      </c>
    </row>
    <row r="15" spans="1:4">
      <c r="A15" s="4" t="s">
        <v>483</v>
      </c>
      <c r="C15" s="4" t="s">
        <v>490</v>
      </c>
    </row>
    <row r="16" spans="1:4">
      <c r="A16" s="4" t="s">
        <v>491</v>
      </c>
    </row>
    <row r="17" spans="1:4">
      <c r="A17" s="4" t="s">
        <v>492</v>
      </c>
      <c r="C17" s="4" t="s">
        <v>493</v>
      </c>
    </row>
    <row r="18" spans="1:4">
      <c r="A18" s="4" t="s">
        <v>494</v>
      </c>
    </row>
    <row r="19" spans="1:4">
      <c r="A19" s="4" t="s">
        <v>492</v>
      </c>
      <c r="C19" s="4" t="s">
        <v>495</v>
      </c>
    </row>
    <row r="20" spans="1:4">
      <c r="A20" s="4" t="s">
        <v>496</v>
      </c>
    </row>
    <row r="21" spans="1:4">
      <c r="A21" s="4" t="s">
        <v>492</v>
      </c>
      <c r="C21" s="4" t="s">
        <v>497</v>
      </c>
    </row>
    <row r="22" spans="1:4">
      <c r="A22" s="4" t="s">
        <v>498</v>
      </c>
    </row>
    <row r="23" spans="1:4">
      <c r="A23" s="4" t="s">
        <v>492</v>
      </c>
      <c r="C23" s="4" t="s">
        <v>499</v>
      </c>
    </row>
    <row r="24" spans="1:4">
      <c r="A24" s="4" t="s">
        <v>500</v>
      </c>
    </row>
    <row r="25" spans="1:4">
      <c r="A25" s="4" t="s">
        <v>492</v>
      </c>
      <c r="C25" s="4" t="s">
        <v>501</v>
      </c>
    </row>
    <row r="26" spans="1:4">
      <c r="A26" s="4" t="s">
        <v>502</v>
      </c>
      <c r="C26" s="7" t="n">
        <v>229000</v>
      </c>
      <c r="D26" s="7" t="n">
        <v>225000</v>
      </c>
    </row>
    <row r="27" spans="1:4">
      <c r="A27" s="4" t="s">
        <v>503</v>
      </c>
      <c r="C27" s="7" t="n">
        <v>847000</v>
      </c>
      <c r="D27" s="7" t="n">
        <v>1100000</v>
      </c>
    </row>
    <row r="28" spans="1:4">
      <c r="A28" s="4" t="s">
        <v>504</v>
      </c>
      <c r="C28" s="4" t="s">
        <v>307</v>
      </c>
    </row>
    <row r="29" spans="1:4">
      <c r="A29" s="4" t="s">
        <v>505</v>
      </c>
      <c r="C29" s="4" t="s">
        <v>506</v>
      </c>
      <c r="D29" s="4" t="s">
        <v>507</v>
      </c>
    </row>
    <row r="30" spans="1:4">
      <c r="A30" s="4" t="s">
        <v>508</v>
      </c>
      <c r="C30" s="7" t="n">
        <v>6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7" t="n">
        <v>2080</v>
      </c>
      <c r="C4" s="7" t="n">
        <v>1901</v>
      </c>
    </row>
    <row r="5" spans="1:3">
      <c r="A5" s="4" t="s">
        <v>512</v>
      </c>
      <c r="B5" s="6" t="n">
        <v>87</v>
      </c>
      <c r="C5" s="6" t="n">
        <v>80</v>
      </c>
    </row>
    <row r="6" spans="1:3">
      <c r="A6" s="4" t="s">
        <v>513</v>
      </c>
      <c r="B6" s="6" t="n">
        <v>272</v>
      </c>
      <c r="C6" s="6" t="n">
        <v>144</v>
      </c>
    </row>
    <row r="7" spans="1:3">
      <c r="A7" s="4" t="s">
        <v>514</v>
      </c>
      <c r="B7" s="6" t="n">
        <v>-112</v>
      </c>
      <c r="C7" s="6" t="n">
        <v>-45</v>
      </c>
    </row>
    <row r="8" spans="1:3">
      <c r="A8" s="4" t="s">
        <v>515</v>
      </c>
      <c r="B8" s="6" t="n">
        <v>2329</v>
      </c>
      <c r="C8" s="6" t="n">
        <v>2080</v>
      </c>
    </row>
    <row r="9" spans="1:3">
      <c r="A9" s="3" t="s">
        <v>516</v>
      </c>
    </row>
    <row r="10" spans="1:3">
      <c r="A10" s="4" t="s">
        <v>517</v>
      </c>
      <c r="B10" s="6" t="n">
        <v>1642</v>
      </c>
      <c r="C10" s="6" t="n">
        <v>1719</v>
      </c>
    </row>
    <row r="11" spans="1:3">
      <c r="A11" s="4" t="s">
        <v>518</v>
      </c>
      <c r="B11" s="6" t="n">
        <v>74</v>
      </c>
      <c r="C11" s="6" t="n">
        <v>-5</v>
      </c>
    </row>
    <row r="12" spans="1:3">
      <c r="A12" s="4" t="s">
        <v>514</v>
      </c>
      <c r="B12" s="6" t="n">
        <v>-112</v>
      </c>
      <c r="C12" s="6" t="n">
        <v>-45</v>
      </c>
    </row>
    <row r="13" spans="1:3">
      <c r="A13" s="4" t="s">
        <v>519</v>
      </c>
      <c r="B13" s="6" t="n">
        <v>-33</v>
      </c>
      <c r="C13" s="6" t="n">
        <v>-27</v>
      </c>
    </row>
    <row r="14" spans="1:3">
      <c r="A14" s="4" t="s">
        <v>520</v>
      </c>
      <c r="B14" s="6" t="n">
        <v>1571</v>
      </c>
      <c r="C14" s="6" t="n">
        <v>1642</v>
      </c>
    </row>
    <row r="15" spans="1:3">
      <c r="A15" s="3" t="s">
        <v>521</v>
      </c>
    </row>
    <row r="16" spans="1:3">
      <c r="A16" s="4" t="s">
        <v>522</v>
      </c>
      <c r="B16" s="6" t="n">
        <v>-758</v>
      </c>
      <c r="C16" s="6" t="n">
        <v>-438</v>
      </c>
    </row>
    <row r="17" spans="1:3">
      <c r="A17" s="4" t="s">
        <v>523</v>
      </c>
      <c r="B17" s="6" t="n">
        <v>1117</v>
      </c>
      <c r="C17" s="6" t="n">
        <v>904</v>
      </c>
    </row>
    <row r="18" spans="1:3">
      <c r="A18" s="4" t="s">
        <v>524</v>
      </c>
      <c r="B18" s="6" t="n">
        <v>359</v>
      </c>
      <c r="C18" s="6" t="n">
        <v>466</v>
      </c>
    </row>
    <row r="19" spans="1:3">
      <c r="A19" s="4" t="s">
        <v>525</v>
      </c>
      <c r="B19" s="6" t="n">
        <v>2329</v>
      </c>
      <c r="C19" s="6" t="n">
        <v>2080</v>
      </c>
    </row>
    <row r="20" spans="1:3">
      <c r="A20" s="4" t="s">
        <v>526</v>
      </c>
      <c r="B20" s="6" t="n">
        <v>2329</v>
      </c>
      <c r="C20" s="6" t="n">
        <v>2080</v>
      </c>
    </row>
    <row r="21" spans="1:3">
      <c r="A21" s="4" t="s">
        <v>520</v>
      </c>
      <c r="B21" s="7" t="n">
        <v>1571</v>
      </c>
      <c r="C21" s="7" t="n">
        <v>16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2</v>
      </c>
    </row>
    <row r="3" spans="1:3">
      <c r="A3" s="4" t="s">
        <v>512</v>
      </c>
      <c r="B3" s="7" t="n">
        <v>87</v>
      </c>
      <c r="C3" s="7" t="n">
        <v>80</v>
      </c>
    </row>
    <row r="4" spans="1:3">
      <c r="A4" s="4" t="s">
        <v>528</v>
      </c>
      <c r="B4" s="6" t="n">
        <v>-105</v>
      </c>
      <c r="C4" s="6" t="n">
        <v>-115</v>
      </c>
    </row>
    <row r="5" spans="1:3">
      <c r="A5" s="4" t="s">
        <v>529</v>
      </c>
      <c r="B5" s="6" t="n">
        <v>68</v>
      </c>
      <c r="C5" s="6" t="n">
        <v>46</v>
      </c>
    </row>
    <row r="6" spans="1:3">
      <c r="A6" s="4" t="s">
        <v>530</v>
      </c>
      <c r="B6" s="6" t="n">
        <v>55</v>
      </c>
      <c r="C6" s="6" t="n">
        <v>20</v>
      </c>
    </row>
    <row r="7" spans="1:3">
      <c r="A7" s="4" t="s">
        <v>531</v>
      </c>
      <c r="B7" s="7" t="n">
        <v>105</v>
      </c>
      <c r="C7" s="7" t="n">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2</v>
      </c>
    </row>
    <row r="3" spans="1:3">
      <c r="A3" s="4" t="s">
        <v>533</v>
      </c>
      <c r="B3" s="7" t="n">
        <v>304</v>
      </c>
      <c r="C3" s="7" t="n">
        <v>265</v>
      </c>
    </row>
    <row r="4" spans="1:3">
      <c r="A4" s="4" t="s">
        <v>530</v>
      </c>
      <c r="B4" s="6" t="n">
        <v>-55</v>
      </c>
      <c r="C4" s="6" t="n">
        <v>-20</v>
      </c>
    </row>
    <row r="5" spans="1:3">
      <c r="A5" s="4" t="s">
        <v>534</v>
      </c>
      <c r="B5" s="6" t="n">
        <v>-68</v>
      </c>
      <c r="C5" s="6" t="n">
        <v>-46</v>
      </c>
    </row>
    <row r="6" spans="1:3">
      <c r="A6" s="4" t="s">
        <v>519</v>
      </c>
      <c r="B6" s="6" t="n">
        <v>33</v>
      </c>
      <c r="C6" s="6" t="n">
        <v>27</v>
      </c>
    </row>
    <row r="7" spans="1:3">
      <c r="A7" s="4" t="s">
        <v>535</v>
      </c>
      <c r="B7" s="6" t="n">
        <v>213</v>
      </c>
      <c r="C7" s="6" t="n">
        <v>225</v>
      </c>
    </row>
    <row r="8" spans="1:3">
      <c r="A8" s="4" t="s">
        <v>536</v>
      </c>
      <c r="B8" s="7" t="n">
        <v>318</v>
      </c>
      <c r="C8" s="7" t="n">
        <v>2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7</v>
      </c>
      <c r="B1" s="2" t="s">
        <v>394</v>
      </c>
    </row>
    <row r="2" spans="1:2">
      <c r="A2" s="6" t="n">
        <v>2017</v>
      </c>
      <c r="B2" s="7" t="n">
        <v>55</v>
      </c>
    </row>
    <row r="3" spans="1:2">
      <c r="A3" s="6" t="n">
        <v>2018</v>
      </c>
      <c r="B3" s="6" t="n">
        <v>74</v>
      </c>
    </row>
    <row r="4" spans="1:2">
      <c r="A4" s="6" t="n">
        <v>2019</v>
      </c>
      <c r="B4" s="6" t="n">
        <v>113</v>
      </c>
    </row>
    <row r="5" spans="1:2">
      <c r="A5" s="6" t="n">
        <v>2020</v>
      </c>
      <c r="B5" s="6" t="n">
        <v>124</v>
      </c>
    </row>
    <row r="6" spans="1:2">
      <c r="A6" s="6" t="n">
        <v>2021</v>
      </c>
      <c r="B6" s="6" t="n">
        <v>123</v>
      </c>
    </row>
    <row r="7" spans="1:2">
      <c r="A7" s="4" t="s">
        <v>538</v>
      </c>
      <c r="B7" s="6" t="n">
        <v>705</v>
      </c>
    </row>
    <row r="8" spans="1:2">
      <c r="B8" s="7" t="n">
        <v>11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9</v>
      </c>
      <c r="B1" s="2" t="s">
        <v>1</v>
      </c>
    </row>
    <row r="2" spans="1:3">
      <c r="B2" s="2" t="s">
        <v>2</v>
      </c>
      <c r="C2" s="2" t="s">
        <v>32</v>
      </c>
    </row>
    <row r="3" spans="1:3">
      <c r="A3" s="4" t="s">
        <v>540</v>
      </c>
      <c r="B3" s="4" t="s">
        <v>541</v>
      </c>
      <c r="C3" s="4" t="s">
        <v>542</v>
      </c>
    </row>
    <row r="4" spans="1:3">
      <c r="A4" s="4" t="s">
        <v>543</v>
      </c>
      <c r="B4" s="4" t="s">
        <v>544</v>
      </c>
      <c r="C4" s="4" t="s">
        <v>544</v>
      </c>
    </row>
    <row r="5" spans="1:3">
      <c r="A5" s="4" t="s">
        <v>545</v>
      </c>
      <c r="B5" s="4" t="s">
        <v>38</v>
      </c>
      <c r="C5" s="4" t="s">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6</v>
      </c>
      <c r="B1" s="2" t="s">
        <v>1</v>
      </c>
    </row>
    <row r="2" spans="1:3">
      <c r="B2" s="2" t="s">
        <v>2</v>
      </c>
      <c r="C2" s="2" t="s">
        <v>32</v>
      </c>
    </row>
    <row r="3" spans="1:3">
      <c r="A3" s="4" t="s">
        <v>547</v>
      </c>
    </row>
    <row r="4" spans="1:3">
      <c r="A4" s="4" t="s">
        <v>548</v>
      </c>
      <c r="B4" s="4" t="s">
        <v>480</v>
      </c>
      <c r="C4" s="4" t="s">
        <v>549</v>
      </c>
    </row>
    <row r="5" spans="1:3">
      <c r="A5" s="4" t="s">
        <v>550</v>
      </c>
      <c r="B5" s="4" t="s">
        <v>551</v>
      </c>
    </row>
    <row r="6" spans="1:3">
      <c r="A6" s="4" t="s">
        <v>552</v>
      </c>
    </row>
    <row r="7" spans="1:3">
      <c r="A7" s="4" t="s">
        <v>548</v>
      </c>
      <c r="B7" s="4" t="s">
        <v>484</v>
      </c>
      <c r="C7" s="4" t="s">
        <v>553</v>
      </c>
    </row>
    <row r="8" spans="1:3">
      <c r="A8" s="4" t="s">
        <v>550</v>
      </c>
      <c r="B8" s="4" t="s">
        <v>554</v>
      </c>
    </row>
    <row r="9" spans="1:3">
      <c r="A9" s="4" t="s">
        <v>555</v>
      </c>
    </row>
    <row r="10" spans="1:3">
      <c r="A10" s="4" t="s">
        <v>548</v>
      </c>
      <c r="B10" s="4" t="s">
        <v>38</v>
      </c>
      <c r="C10" s="4" t="s">
        <v>38</v>
      </c>
    </row>
    <row r="11" spans="1:3">
      <c r="A11" s="4" t="s">
        <v>550</v>
      </c>
      <c r="B11" s="4" t="s">
        <v>481</v>
      </c>
    </row>
    <row r="12" spans="1:3">
      <c r="A12" s="4" t="s">
        <v>556</v>
      </c>
    </row>
    <row r="13" spans="1:3">
      <c r="A13" s="4" t="s">
        <v>548</v>
      </c>
      <c r="B13" s="4" t="s">
        <v>478</v>
      </c>
      <c r="C13" s="4" t="s">
        <v>481</v>
      </c>
    </row>
    <row r="14" spans="1:3">
      <c r="A14" s="4" t="s">
        <v>550</v>
      </c>
      <c r="B14" s="4" t="s">
        <v>478</v>
      </c>
    </row>
    <row r="15" spans="1:3">
      <c r="A15" s="4" t="s">
        <v>548</v>
      </c>
      <c r="B15" s="4" t="s">
        <v>476</v>
      </c>
      <c r="C15" s="4" t="s">
        <v>476</v>
      </c>
    </row>
    <row r="16" spans="1:3">
      <c r="A16" s="4" t="s">
        <v>550</v>
      </c>
      <c r="B16"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57</v>
      </c>
      <c r="C1" s="2" t="s">
        <v>2</v>
      </c>
      <c r="D1" s="2" t="s">
        <v>32</v>
      </c>
      <c r="E1" s="2" t="s">
        <v>558</v>
      </c>
    </row>
    <row r="2" spans="1:5">
      <c r="A2" s="4" t="s">
        <v>559</v>
      </c>
    </row>
    <row r="3" spans="1:5">
      <c r="A3" s="4" t="s">
        <v>560</v>
      </c>
      <c r="C3" s="7" t="n">
        <v>41</v>
      </c>
    </row>
    <row r="4" spans="1:5">
      <c r="A4" s="4" t="s">
        <v>561</v>
      </c>
    </row>
    <row r="5" spans="1:5">
      <c r="A5" s="4" t="s">
        <v>560</v>
      </c>
      <c r="C5" s="4" t="s">
        <v>38</v>
      </c>
    </row>
    <row r="6" spans="1:5">
      <c r="A6" s="4" t="s">
        <v>562</v>
      </c>
    </row>
    <row r="7" spans="1:5">
      <c r="A7" s="4" t="s">
        <v>560</v>
      </c>
      <c r="C7" s="4" t="s">
        <v>38</v>
      </c>
    </row>
    <row r="8" spans="1:5">
      <c r="A8" s="4" t="s">
        <v>556</v>
      </c>
    </row>
    <row r="9" spans="1:5">
      <c r="A9" s="4" t="s">
        <v>560</v>
      </c>
      <c r="C9" s="6" t="n">
        <v>41</v>
      </c>
    </row>
    <row r="10" spans="1:5">
      <c r="A10" s="4" t="s">
        <v>563</v>
      </c>
    </row>
    <row r="11" spans="1:5">
      <c r="A11" s="4" t="s">
        <v>560</v>
      </c>
      <c r="B11" s="4" t="s">
        <v>564</v>
      </c>
      <c r="C11" s="6" t="n">
        <v>785</v>
      </c>
    </row>
    <row r="12" spans="1:5">
      <c r="A12" s="4" t="s">
        <v>565</v>
      </c>
    </row>
    <row r="13" spans="1:5">
      <c r="A13" s="4" t="s">
        <v>560</v>
      </c>
      <c r="B13" s="4" t="s">
        <v>564</v>
      </c>
      <c r="C13" s="4" t="s">
        <v>38</v>
      </c>
    </row>
    <row r="14" spans="1:5">
      <c r="A14" s="4" t="s">
        <v>566</v>
      </c>
    </row>
    <row r="15" spans="1:5">
      <c r="A15" s="4" t="s">
        <v>560</v>
      </c>
      <c r="B15" s="4" t="s">
        <v>564</v>
      </c>
      <c r="C15" s="4" t="s">
        <v>38</v>
      </c>
    </row>
    <row r="16" spans="1:5">
      <c r="A16" s="4" t="s">
        <v>547</v>
      </c>
    </row>
    <row r="17" spans="1:5">
      <c r="A17" s="4" t="s">
        <v>560</v>
      </c>
      <c r="B17" s="4" t="s">
        <v>564</v>
      </c>
      <c r="C17" s="6" t="n">
        <v>785</v>
      </c>
    </row>
    <row r="18" spans="1:5">
      <c r="A18" s="4" t="s">
        <v>567</v>
      </c>
    </row>
    <row r="19" spans="1:5">
      <c r="A19" s="4" t="s">
        <v>560</v>
      </c>
      <c r="B19" s="4" t="s">
        <v>568</v>
      </c>
      <c r="C19" s="6" t="n">
        <v>745</v>
      </c>
    </row>
    <row r="20" spans="1:5">
      <c r="A20" s="4" t="s">
        <v>569</v>
      </c>
    </row>
    <row r="21" spans="1:5">
      <c r="A21" s="4" t="s">
        <v>560</v>
      </c>
      <c r="B21" s="4" t="s">
        <v>568</v>
      </c>
      <c r="C21" s="4" t="s">
        <v>38</v>
      </c>
    </row>
    <row r="22" spans="1:5">
      <c r="A22" s="4" t="s">
        <v>570</v>
      </c>
    </row>
    <row r="23" spans="1:5">
      <c r="A23" s="4" t="s">
        <v>560</v>
      </c>
      <c r="B23" s="4" t="s">
        <v>568</v>
      </c>
      <c r="C23" s="4" t="s">
        <v>38</v>
      </c>
    </row>
    <row r="24" spans="1:5">
      <c r="A24" s="4" t="s">
        <v>552</v>
      </c>
    </row>
    <row r="25" spans="1:5">
      <c r="A25" s="4" t="s">
        <v>560</v>
      </c>
      <c r="B25" s="4" t="s">
        <v>568</v>
      </c>
      <c r="C25" s="6" t="n">
        <v>745</v>
      </c>
    </row>
    <row r="26" spans="1:5">
      <c r="A26" s="4" t="s">
        <v>296</v>
      </c>
    </row>
    <row r="27" spans="1:5">
      <c r="A27" s="4" t="s">
        <v>560</v>
      </c>
      <c r="C27" s="6" t="n">
        <v>1571</v>
      </c>
    </row>
    <row r="28" spans="1:5">
      <c r="A28" s="4" t="s">
        <v>571</v>
      </c>
    </row>
    <row r="29" spans="1:5">
      <c r="A29" s="4" t="s">
        <v>560</v>
      </c>
      <c r="C29" s="4" t="s">
        <v>38</v>
      </c>
    </row>
    <row r="30" spans="1:5">
      <c r="A30" s="4" t="s">
        <v>298</v>
      </c>
    </row>
    <row r="31" spans="1:5">
      <c r="A31" s="4" t="s">
        <v>560</v>
      </c>
      <c r="C31" s="4" t="s">
        <v>38</v>
      </c>
    </row>
    <row r="32" spans="1:5">
      <c r="A32" s="4" t="s">
        <v>560</v>
      </c>
      <c r="C32" s="7" t="n">
        <v>1571</v>
      </c>
      <c r="D32" s="7" t="n">
        <v>1642</v>
      </c>
      <c r="E32" s="7" t="n">
        <v>1719</v>
      </c>
    </row>
    <row r="33" spans="1:5">
      <c r="A33" t="n"/>
    </row>
    <row r="34" spans="1:5">
      <c r="A34" s="4" t="s">
        <v>564</v>
      </c>
      <c r="B34" s="4" t="s">
        <v>572</v>
      </c>
    </row>
    <row r="35" spans="1:5">
      <c r="A35" s="4" t="s">
        <v>568</v>
      </c>
      <c r="B35" s="4" t="s">
        <v>573</v>
      </c>
    </row>
  </sheetData>
  <mergeCells count="4">
    <mergeCell ref="A1:B1"/>
    <mergeCell ref="A33:D33"/>
    <mergeCell ref="B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7"/>
    <col customWidth="1" max="7" min="7" width="13"/>
  </cols>
  <sheetData>
    <row r="1" spans="1:7">
      <c r="A1" s="1" t="s">
        <v>98</v>
      </c>
      <c r="B1" s="2" t="s">
        <v>99</v>
      </c>
      <c r="C1" s="2" t="s">
        <v>100</v>
      </c>
      <c r="D1" s="2" t="s">
        <v>101</v>
      </c>
      <c r="E1" s="2" t="s">
        <v>102</v>
      </c>
      <c r="F1" s="2" t="s">
        <v>103</v>
      </c>
      <c r="G1" s="2" t="s">
        <v>104</v>
      </c>
    </row>
    <row r="2" spans="1:7">
      <c r="A2" s="4" t="s">
        <v>105</v>
      </c>
      <c r="B2" s="6" t="n">
        <v>7513677</v>
      </c>
      <c r="E2" s="6" t="n">
        <v>515923</v>
      </c>
    </row>
    <row r="3" spans="1:7">
      <c r="A3" s="4" t="s">
        <v>106</v>
      </c>
      <c r="B3" s="7" t="n">
        <v>74000</v>
      </c>
      <c r="C3" s="7" t="n">
        <v>19865000</v>
      </c>
      <c r="D3" s="7" t="n">
        <v>25661000</v>
      </c>
      <c r="E3" s="7" t="n">
        <v>-2693000</v>
      </c>
      <c r="F3" s="7" t="n">
        <v>-469000</v>
      </c>
      <c r="G3" s="7" t="n">
        <v>42438000</v>
      </c>
    </row>
    <row r="4" spans="1:7">
      <c r="A4" s="4" t="s">
        <v>107</v>
      </c>
      <c r="B4" s="6" t="n">
        <v>105000</v>
      </c>
      <c r="E4" s="4" t="s">
        <v>38</v>
      </c>
    </row>
    <row r="5" spans="1:7">
      <c r="A5" s="4" t="s">
        <v>108</v>
      </c>
      <c r="B5" s="7" t="n">
        <v>1000</v>
      </c>
      <c r="C5" s="6" t="n">
        <v>-1000</v>
      </c>
      <c r="D5" s="4" t="s">
        <v>38</v>
      </c>
      <c r="E5" s="4" t="s">
        <v>38</v>
      </c>
      <c r="F5" s="4" t="s">
        <v>38</v>
      </c>
      <c r="G5" s="4" t="s">
        <v>38</v>
      </c>
    </row>
    <row r="6" spans="1:7">
      <c r="A6" s="4" t="s">
        <v>109</v>
      </c>
      <c r="B6" s="4" t="s">
        <v>38</v>
      </c>
      <c r="C6" s="6" t="n">
        <v>390000</v>
      </c>
      <c r="D6" s="4" t="s">
        <v>38</v>
      </c>
      <c r="E6" s="4" t="s">
        <v>38</v>
      </c>
      <c r="F6" s="4" t="s">
        <v>38</v>
      </c>
      <c r="G6" s="6" t="n">
        <v>390000</v>
      </c>
    </row>
    <row r="7" spans="1:7">
      <c r="A7" s="4" t="s">
        <v>110</v>
      </c>
      <c r="B7" s="4" t="s">
        <v>38</v>
      </c>
      <c r="E7" s="6" t="n">
        <v>359661</v>
      </c>
    </row>
    <row r="8" spans="1:7">
      <c r="A8" s="4" t="s">
        <v>111</v>
      </c>
      <c r="B8" s="4" t="s">
        <v>38</v>
      </c>
      <c r="C8" s="4" t="s">
        <v>38</v>
      </c>
      <c r="D8" s="4" t="s">
        <v>38</v>
      </c>
      <c r="E8" s="7" t="n">
        <v>-2021000</v>
      </c>
      <c r="F8" s="4" t="s">
        <v>38</v>
      </c>
      <c r="G8" s="6" t="n">
        <v>-2021000</v>
      </c>
    </row>
    <row r="9" spans="1:7">
      <c r="A9" s="4" t="s">
        <v>112</v>
      </c>
      <c r="B9" s="4" t="s">
        <v>38</v>
      </c>
      <c r="C9" s="6" t="n">
        <v>4000</v>
      </c>
      <c r="D9" s="4" t="s">
        <v>38</v>
      </c>
      <c r="E9" s="4" t="s">
        <v>38</v>
      </c>
      <c r="F9" s="4" t="s">
        <v>38</v>
      </c>
      <c r="G9" s="6" t="n">
        <v>4000</v>
      </c>
    </row>
    <row r="10" spans="1:7">
      <c r="A10" s="4" t="s">
        <v>89</v>
      </c>
      <c r="B10" s="4" t="s">
        <v>38</v>
      </c>
      <c r="C10" s="4" t="s">
        <v>38</v>
      </c>
      <c r="D10" s="4" t="s">
        <v>38</v>
      </c>
      <c r="E10" s="4" t="s">
        <v>38</v>
      </c>
      <c r="F10" s="6" t="n">
        <v>-141000</v>
      </c>
      <c r="G10" s="6" t="n">
        <v>-141000</v>
      </c>
    </row>
    <row r="11" spans="1:7">
      <c r="A11" s="4" t="s">
        <v>90</v>
      </c>
      <c r="B11" s="4" t="s">
        <v>38</v>
      </c>
      <c r="C11" s="4" t="s">
        <v>38</v>
      </c>
      <c r="D11" s="4" t="s">
        <v>38</v>
      </c>
      <c r="E11" s="4" t="s">
        <v>38</v>
      </c>
      <c r="F11" s="6" t="n">
        <v>-156000</v>
      </c>
      <c r="G11" s="6" t="n">
        <v>-156000</v>
      </c>
    </row>
    <row r="12" spans="1:7">
      <c r="A12" s="4" t="s">
        <v>88</v>
      </c>
      <c r="B12" s="4" t="s">
        <v>38</v>
      </c>
      <c r="C12" s="4" t="s">
        <v>38</v>
      </c>
      <c r="D12" s="6" t="n">
        <v>3346000</v>
      </c>
      <c r="E12" s="4" t="s">
        <v>38</v>
      </c>
      <c r="F12" s="4" t="s">
        <v>38</v>
      </c>
      <c r="G12" s="6" t="n">
        <v>3346000</v>
      </c>
    </row>
    <row r="13" spans="1:7">
      <c r="A13" s="4" t="s">
        <v>113</v>
      </c>
      <c r="B13" s="6" t="n">
        <v>7618677</v>
      </c>
      <c r="E13" s="6" t="n">
        <v>875584</v>
      </c>
    </row>
    <row r="14" spans="1:7">
      <c r="A14" s="4" t="s">
        <v>114</v>
      </c>
      <c r="B14" s="7" t="n">
        <v>75000</v>
      </c>
      <c r="C14" s="6" t="n">
        <v>20258000</v>
      </c>
      <c r="D14" s="6" t="n">
        <v>29007000</v>
      </c>
      <c r="E14" s="7" t="n">
        <v>-4714000</v>
      </c>
      <c r="F14" s="6" t="n">
        <v>-766000</v>
      </c>
      <c r="G14" s="6" t="n">
        <v>43860000</v>
      </c>
    </row>
    <row r="15" spans="1:7">
      <c r="A15" s="4" t="s">
        <v>107</v>
      </c>
      <c r="B15" s="6" t="n">
        <v>208000</v>
      </c>
      <c r="E15" s="4" t="s">
        <v>38</v>
      </c>
    </row>
    <row r="16" spans="1:7">
      <c r="A16" s="4" t="s">
        <v>108</v>
      </c>
      <c r="B16" s="7" t="n">
        <v>2000</v>
      </c>
      <c r="C16" s="6" t="n">
        <v>-2000</v>
      </c>
      <c r="D16" s="4" t="s">
        <v>38</v>
      </c>
      <c r="E16" s="4" t="s">
        <v>38</v>
      </c>
      <c r="F16" s="4" t="s">
        <v>38</v>
      </c>
      <c r="G16" s="4" t="s">
        <v>38</v>
      </c>
    </row>
    <row r="17" spans="1:7">
      <c r="A17" s="4" t="s">
        <v>109</v>
      </c>
      <c r="B17" s="4" t="s">
        <v>38</v>
      </c>
      <c r="C17" s="6" t="n">
        <v>724000</v>
      </c>
      <c r="D17" s="4" t="s">
        <v>38</v>
      </c>
      <c r="E17" s="4" t="s">
        <v>38</v>
      </c>
      <c r="F17" s="4" t="s">
        <v>38</v>
      </c>
      <c r="G17" s="6" t="n">
        <v>724000</v>
      </c>
    </row>
    <row r="18" spans="1:7">
      <c r="A18" s="4" t="s">
        <v>110</v>
      </c>
      <c r="B18" s="4" t="s">
        <v>38</v>
      </c>
      <c r="E18" s="6" t="n">
        <v>82465</v>
      </c>
    </row>
    <row r="19" spans="1:7">
      <c r="A19" s="4" t="s">
        <v>111</v>
      </c>
      <c r="B19" s="4" t="s">
        <v>38</v>
      </c>
      <c r="C19" s="4" t="s">
        <v>38</v>
      </c>
      <c r="D19" s="4" t="s">
        <v>38</v>
      </c>
      <c r="E19" s="7" t="n">
        <v>-648000</v>
      </c>
      <c r="F19" s="4" t="s">
        <v>38</v>
      </c>
      <c r="G19" s="6" t="n">
        <v>-648000</v>
      </c>
    </row>
    <row r="20" spans="1:7">
      <c r="A20" s="4" t="s">
        <v>112</v>
      </c>
      <c r="B20" s="4" t="s">
        <v>38</v>
      </c>
      <c r="C20" s="6" t="n">
        <v>158000</v>
      </c>
      <c r="D20" s="4" t="s">
        <v>38</v>
      </c>
      <c r="E20" s="4" t="s">
        <v>38</v>
      </c>
      <c r="F20" s="4" t="s">
        <v>38</v>
      </c>
      <c r="G20" s="6" t="n">
        <v>158000</v>
      </c>
    </row>
    <row r="21" spans="1:7">
      <c r="A21" s="4" t="s">
        <v>89</v>
      </c>
      <c r="B21" s="4" t="s">
        <v>38</v>
      </c>
      <c r="C21" s="4" t="s">
        <v>38</v>
      </c>
      <c r="D21" s="4" t="s">
        <v>38</v>
      </c>
      <c r="E21" s="4" t="s">
        <v>38</v>
      </c>
      <c r="F21" s="6" t="n">
        <v>-132000</v>
      </c>
      <c r="G21" s="6" t="n">
        <v>-132000</v>
      </c>
    </row>
    <row r="22" spans="1:7">
      <c r="A22" s="4" t="s">
        <v>90</v>
      </c>
      <c r="B22" s="4" t="s">
        <v>38</v>
      </c>
      <c r="C22" s="4" t="s">
        <v>38</v>
      </c>
      <c r="D22" s="4" t="s">
        <v>38</v>
      </c>
      <c r="E22" s="4" t="s">
        <v>38</v>
      </c>
      <c r="F22" s="6" t="n">
        <v>218000</v>
      </c>
      <c r="G22" s="6" t="n">
        <v>218000</v>
      </c>
    </row>
    <row r="23" spans="1:7">
      <c r="A23" s="4" t="s">
        <v>88</v>
      </c>
      <c r="B23" s="4" t="s">
        <v>38</v>
      </c>
      <c r="C23" s="4" t="s">
        <v>38</v>
      </c>
      <c r="D23" s="6" t="n">
        <v>9546000</v>
      </c>
      <c r="E23" s="4" t="s">
        <v>38</v>
      </c>
      <c r="F23" s="4" t="s">
        <v>38</v>
      </c>
      <c r="G23" s="6" t="n">
        <v>9546000</v>
      </c>
    </row>
    <row r="24" spans="1:7">
      <c r="A24" s="4" t="s">
        <v>115</v>
      </c>
      <c r="B24" s="6" t="n">
        <v>7826677</v>
      </c>
      <c r="E24" s="6" t="n">
        <v>958049</v>
      </c>
    </row>
    <row r="25" spans="1:7">
      <c r="A25" s="4" t="s">
        <v>116</v>
      </c>
      <c r="B25" s="7" t="n">
        <v>77000</v>
      </c>
      <c r="C25" s="7" t="n">
        <v>21138000</v>
      </c>
      <c r="D25" s="7" t="n">
        <v>38553000</v>
      </c>
      <c r="E25" s="7" t="n">
        <v>-5362000</v>
      </c>
      <c r="F25" s="7" t="n">
        <v>-680000</v>
      </c>
      <c r="G25" s="7" t="n">
        <v>5372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 customWidth="1" max="5" min="5" width="14"/>
    <col customWidth="1" max="6" min="6" width="14"/>
  </cols>
  <sheetData>
    <row r="1" spans="1:6">
      <c r="A1" s="1" t="s">
        <v>574</v>
      </c>
      <c r="B1" s="2" t="s">
        <v>1</v>
      </c>
    </row>
    <row r="2" spans="1:6">
      <c r="B2" s="2" t="s">
        <v>2</v>
      </c>
      <c r="C2" s="2" t="s">
        <v>32</v>
      </c>
      <c r="D2" s="2" t="s">
        <v>575</v>
      </c>
      <c r="E2" s="2" t="s">
        <v>576</v>
      </c>
      <c r="F2" s="2" t="s">
        <v>577</v>
      </c>
    </row>
    <row r="3" spans="1:6">
      <c r="A3" s="4" t="s">
        <v>578</v>
      </c>
    </row>
    <row r="4" spans="1:6">
      <c r="A4" s="4" t="s">
        <v>579</v>
      </c>
      <c r="D4" s="7" t="n">
        <v>2000</v>
      </c>
      <c r="E4" s="7" t="n">
        <v>1000</v>
      </c>
    </row>
    <row r="5" spans="1:6">
      <c r="A5" s="4" t="s">
        <v>580</v>
      </c>
    </row>
    <row r="6" spans="1:6">
      <c r="A6" s="4" t="s">
        <v>581</v>
      </c>
      <c r="B6" s="6" t="n">
        <v>52603</v>
      </c>
      <c r="C6" s="6" t="n">
        <v>342121</v>
      </c>
    </row>
    <row r="7" spans="1:6">
      <c r="A7" s="4" t="s">
        <v>582</v>
      </c>
      <c r="B7" s="8" t="n">
        <v>6.26</v>
      </c>
      <c r="C7" s="8" t="n">
        <v>5.63</v>
      </c>
    </row>
    <row r="8" spans="1:6">
      <c r="A8" s="4" t="s">
        <v>583</v>
      </c>
      <c r="B8" s="7" t="n">
        <v>300</v>
      </c>
      <c r="C8" s="7" t="n">
        <v>1900</v>
      </c>
    </row>
    <row r="9" spans="1:6">
      <c r="A9" s="4" t="s">
        <v>319</v>
      </c>
    </row>
    <row r="10" spans="1:6">
      <c r="A10" s="4" t="s">
        <v>584</v>
      </c>
      <c r="B10" s="6" t="n">
        <v>1100000</v>
      </c>
    </row>
    <row r="11" spans="1:6">
      <c r="A11" s="4" t="s">
        <v>585</v>
      </c>
      <c r="B11" s="6" t="n">
        <v>508104</v>
      </c>
    </row>
    <row r="12" spans="1:6">
      <c r="A12" s="4" t="s">
        <v>579</v>
      </c>
      <c r="D12" s="7" t="n">
        <v>5000</v>
      </c>
      <c r="E12" s="7" t="n">
        <v>3000</v>
      </c>
      <c r="F12" s="7" t="n">
        <v>2000</v>
      </c>
    </row>
    <row r="13" spans="1:6">
      <c r="A13" s="4" t="s">
        <v>583</v>
      </c>
      <c r="B13" s="7" t="n">
        <v>648</v>
      </c>
      <c r="C13" s="7" t="n">
        <v>2021</v>
      </c>
    </row>
    <row r="14" spans="1:6">
      <c r="A14" s="4" t="s">
        <v>586</v>
      </c>
      <c r="B14" s="6" t="n">
        <v>27195</v>
      </c>
      <c r="C14" s="6" t="n">
        <v>175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87</v>
      </c>
      <c r="B1" s="2" t="s">
        <v>1</v>
      </c>
    </row>
    <row r="2" spans="1:3">
      <c r="B2" s="2" t="s">
        <v>2</v>
      </c>
      <c r="C2" s="2" t="s">
        <v>32</v>
      </c>
    </row>
    <row r="3" spans="1:3">
      <c r="A3" s="4" t="s">
        <v>319</v>
      </c>
    </row>
    <row r="4" spans="1:3">
      <c r="A4" s="4" t="s">
        <v>588</v>
      </c>
      <c r="B4" s="6" t="n">
        <v>185000</v>
      </c>
    </row>
    <row r="5" spans="1:3">
      <c r="A5" s="4" t="s">
        <v>589</v>
      </c>
      <c r="B5" s="8" t="n">
        <v>6.74</v>
      </c>
    </row>
    <row r="6" spans="1:3">
      <c r="A6" s="4" t="s">
        <v>590</v>
      </c>
      <c r="B6" s="4" t="s">
        <v>38</v>
      </c>
    </row>
    <row r="7" spans="1:3">
      <c r="A7" s="4" t="s">
        <v>591</v>
      </c>
      <c r="B7" s="4" t="s">
        <v>38</v>
      </c>
    </row>
    <row r="8" spans="1:3">
      <c r="A8" s="4" t="s">
        <v>592</v>
      </c>
      <c r="B8" s="6" t="n">
        <v>-45000</v>
      </c>
    </row>
    <row r="9" spans="1:3">
      <c r="A9" s="4" t="s">
        <v>593</v>
      </c>
      <c r="B9" s="8" t="n">
        <v>7.9</v>
      </c>
    </row>
    <row r="10" spans="1:3">
      <c r="A10" s="4" t="s">
        <v>594</v>
      </c>
      <c r="B10" s="4" t="s">
        <v>38</v>
      </c>
    </row>
    <row r="11" spans="1:3">
      <c r="A11" s="4" t="s">
        <v>595</v>
      </c>
      <c r="B11" s="4" t="s">
        <v>38</v>
      </c>
    </row>
    <row r="12" spans="1:3">
      <c r="A12" s="4" t="s">
        <v>596</v>
      </c>
      <c r="B12" s="6" t="n">
        <v>140000</v>
      </c>
      <c r="C12" s="6" t="n">
        <v>185000</v>
      </c>
    </row>
    <row r="13" spans="1:3">
      <c r="A13" s="4" t="s">
        <v>589</v>
      </c>
      <c r="B13" s="8" t="n">
        <v>6.36</v>
      </c>
      <c r="C13" s="8" t="n">
        <v>6.74</v>
      </c>
    </row>
    <row r="14" spans="1:3">
      <c r="A14" s="4" t="s">
        <v>597</v>
      </c>
      <c r="B14" s="4" t="s">
        <v>598</v>
      </c>
    </row>
    <row r="15" spans="1:3">
      <c r="A15" s="4" t="s">
        <v>599</v>
      </c>
      <c r="B15" s="7" t="n">
        <v>805000</v>
      </c>
    </row>
    <row r="16" spans="1:3">
      <c r="A16" s="4" t="s">
        <v>600</v>
      </c>
      <c r="B16" s="6" t="n">
        <v>140000</v>
      </c>
    </row>
    <row r="17" spans="1:3">
      <c r="A17" s="4" t="s">
        <v>601</v>
      </c>
      <c r="B17" s="8" t="n">
        <v>6.36</v>
      </c>
    </row>
    <row r="18" spans="1:3">
      <c r="A18" s="4" t="s">
        <v>602</v>
      </c>
      <c r="B18" s="4" t="s">
        <v>598</v>
      </c>
    </row>
    <row r="19" spans="1:3">
      <c r="A19" s="4" t="s">
        <v>603</v>
      </c>
      <c r="B19" s="7" t="n">
        <v>805000</v>
      </c>
    </row>
    <row r="20" spans="1:3">
      <c r="A20" s="4" t="s">
        <v>590</v>
      </c>
      <c r="B20" s="6" t="n">
        <v>0</v>
      </c>
      <c r="C20" s="6" t="n">
        <v>0</v>
      </c>
    </row>
    <row r="21" spans="1:3">
      <c r="A21" s="4" t="s">
        <v>594</v>
      </c>
      <c r="B21" s="6" t="n">
        <v>0</v>
      </c>
      <c r="C2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4</v>
      </c>
      <c r="B1" s="2" t="s">
        <v>1</v>
      </c>
    </row>
    <row r="2" spans="1:3">
      <c r="B2" s="2" t="s">
        <v>2</v>
      </c>
      <c r="C2" s="2" t="s">
        <v>32</v>
      </c>
    </row>
    <row r="3" spans="1:3">
      <c r="A3" s="4" t="s">
        <v>319</v>
      </c>
    </row>
    <row r="4" spans="1:3">
      <c r="A4" s="4" t="s">
        <v>605</v>
      </c>
      <c r="B4" s="6" t="n">
        <v>204134</v>
      </c>
    </row>
    <row r="5" spans="1:3">
      <c r="A5" s="4" t="s">
        <v>606</v>
      </c>
      <c r="B5" s="8" t="n">
        <v>5.42</v>
      </c>
    </row>
    <row r="6" spans="1:3">
      <c r="A6" s="4" t="s">
        <v>607</v>
      </c>
      <c r="B6" s="6" t="n">
        <v>208000</v>
      </c>
    </row>
    <row r="7" spans="1:3">
      <c r="A7" s="4" t="s">
        <v>608</v>
      </c>
      <c r="B7" s="8" t="n">
        <v>9.859999999999999</v>
      </c>
    </row>
    <row r="8" spans="1:3">
      <c r="A8" s="4" t="s">
        <v>609</v>
      </c>
      <c r="B8" s="6" t="n">
        <v>-99146</v>
      </c>
    </row>
    <row r="9" spans="1:3">
      <c r="A9" s="4" t="s">
        <v>610</v>
      </c>
      <c r="B9" s="8" t="n">
        <v>5.31</v>
      </c>
    </row>
    <row r="10" spans="1:3">
      <c r="A10" s="4" t="s">
        <v>592</v>
      </c>
      <c r="B10" s="6" t="n">
        <v>-2667</v>
      </c>
    </row>
    <row r="11" spans="1:3">
      <c r="A11" s="4" t="s">
        <v>611</v>
      </c>
      <c r="B11" s="8" t="n">
        <v>5.51</v>
      </c>
    </row>
    <row r="12" spans="1:3">
      <c r="A12" s="4" t="s">
        <v>612</v>
      </c>
      <c r="B12" s="6" t="n">
        <v>310321</v>
      </c>
      <c r="C12" s="6" t="n">
        <v>204134</v>
      </c>
    </row>
    <row r="13" spans="1:3">
      <c r="A13" s="4" t="s">
        <v>606</v>
      </c>
      <c r="B13" s="8" t="n">
        <v>8.43</v>
      </c>
      <c r="C13" s="8" t="n">
        <v>5.42</v>
      </c>
    </row>
    <row r="14" spans="1:3">
      <c r="A14" s="4" t="s">
        <v>608</v>
      </c>
      <c r="B14" s="8" t="n">
        <v>9.859999999999999</v>
      </c>
      <c r="C14" s="8" t="n">
        <v>5.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4"/>
    <col customWidth="1" max="3" min="3" width="21"/>
  </cols>
  <sheetData>
    <row r="1" spans="1:3">
      <c r="A1" s="1" t="s">
        <v>613</v>
      </c>
      <c r="B1" s="2" t="s">
        <v>1</v>
      </c>
    </row>
    <row r="2" spans="1:3">
      <c r="B2" s="2" t="s">
        <v>614</v>
      </c>
      <c r="C2" s="2" t="s">
        <v>615</v>
      </c>
    </row>
    <row r="3" spans="1:3">
      <c r="A3" s="4" t="s">
        <v>616</v>
      </c>
    </row>
    <row r="4" spans="1:3">
      <c r="A4" s="4" t="s">
        <v>617</v>
      </c>
      <c r="B4" s="6" t="n">
        <v>162000</v>
      </c>
    </row>
    <row r="5" spans="1:3">
      <c r="A5" s="4" t="s">
        <v>618</v>
      </c>
      <c r="B5" s="4" t="s">
        <v>619</v>
      </c>
    </row>
    <row r="6" spans="1:3">
      <c r="A6" s="4" t="s">
        <v>620</v>
      </c>
    </row>
    <row r="7" spans="1:3">
      <c r="A7" s="4" t="s">
        <v>617</v>
      </c>
      <c r="B7" s="6" t="n">
        <v>94217</v>
      </c>
    </row>
    <row r="8" spans="1:3">
      <c r="A8" s="4" t="s">
        <v>618</v>
      </c>
      <c r="B8" s="4" t="s">
        <v>307</v>
      </c>
    </row>
    <row r="9" spans="1:3">
      <c r="A9" s="4" t="s">
        <v>621</v>
      </c>
      <c r="B9" s="4" t="s">
        <v>307</v>
      </c>
    </row>
    <row r="10" spans="1:3">
      <c r="A10" s="4" t="s">
        <v>622</v>
      </c>
      <c r="B10" s="12" t="n">
        <v>3.1</v>
      </c>
      <c r="C10"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623</v>
      </c>
      <c r="B1" s="2" t="s">
        <v>394</v>
      </c>
    </row>
    <row r="2" spans="1:2">
      <c r="A2" s="6" t="n">
        <v>2017</v>
      </c>
      <c r="B2" s="7" t="n">
        <v>2826</v>
      </c>
    </row>
    <row r="3" spans="1:2">
      <c r="A3" s="6" t="n">
        <v>2018</v>
      </c>
      <c r="B3" s="6" t="n">
        <v>2781</v>
      </c>
    </row>
    <row r="4" spans="1:2">
      <c r="A4" s="6" t="n">
        <v>2019</v>
      </c>
      <c r="B4" s="6" t="n">
        <v>2778</v>
      </c>
    </row>
    <row r="5" spans="1:2">
      <c r="A5" s="6" t="n">
        <v>2020</v>
      </c>
      <c r="B5" s="6" t="n">
        <v>1394</v>
      </c>
    </row>
    <row r="6" spans="1:2">
      <c r="A6" s="6" t="n">
        <v>2021</v>
      </c>
      <c r="B6" s="6" t="n">
        <v>1429</v>
      </c>
    </row>
    <row r="7" spans="1:2">
      <c r="A7" s="4" t="s">
        <v>624</v>
      </c>
      <c r="B7" s="6" t="n">
        <v>4114</v>
      </c>
    </row>
    <row r="8" spans="1:2">
      <c r="A8" s="4" t="s">
        <v>104</v>
      </c>
      <c r="B8" s="7" t="n">
        <v>153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25</v>
      </c>
      <c r="B1" s="2" t="s">
        <v>2</v>
      </c>
      <c r="C1" s="2" t="s">
        <v>32</v>
      </c>
    </row>
    <row r="2" spans="1:3">
      <c r="A2" s="4" t="s">
        <v>626</v>
      </c>
    </row>
    <row r="3" spans="1:3">
      <c r="A3" s="4" t="s">
        <v>627</v>
      </c>
      <c r="B3" s="12" t="n">
        <v>8.1</v>
      </c>
      <c r="C3" s="12" t="n">
        <v>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6"/>
    <col customWidth="1" max="3" min="3" width="4"/>
    <col customWidth="1" max="4" min="4" width="14"/>
  </cols>
  <sheetData>
    <row r="1" spans="1:4">
      <c r="A1" s="1" t="s">
        <v>628</v>
      </c>
      <c r="B1" s="2" t="s">
        <v>1</v>
      </c>
    </row>
    <row r="2" spans="1:4">
      <c r="B2" s="2" t="s">
        <v>2</v>
      </c>
      <c r="D2" s="2" t="s">
        <v>32</v>
      </c>
    </row>
    <row r="3" spans="1:4">
      <c r="A3" s="4" t="s">
        <v>629</v>
      </c>
    </row>
    <row r="4" spans="1:4">
      <c r="A4" s="4" t="s">
        <v>630</v>
      </c>
      <c r="B4" s="7" t="n">
        <v>49442</v>
      </c>
      <c r="D4" s="7" t="n">
        <v>29724</v>
      </c>
    </row>
    <row r="5" spans="1:4">
      <c r="A5" s="4" t="s">
        <v>631</v>
      </c>
    </row>
    <row r="6" spans="1:4">
      <c r="A6" s="4" t="s">
        <v>630</v>
      </c>
      <c r="B6" s="6" t="n">
        <v>13952</v>
      </c>
      <c r="D6" s="6" t="n">
        <v>8090</v>
      </c>
    </row>
    <row r="7" spans="1:4">
      <c r="A7" s="4" t="s">
        <v>632</v>
      </c>
    </row>
    <row r="8" spans="1:4">
      <c r="A8" s="4" t="s">
        <v>630</v>
      </c>
      <c r="B8" s="4" t="s">
        <v>38</v>
      </c>
      <c r="C8" s="4" t="s">
        <v>564</v>
      </c>
      <c r="D8" s="6" t="n">
        <v>11018</v>
      </c>
    </row>
    <row r="9" spans="1:4">
      <c r="A9" s="4" t="s">
        <v>633</v>
      </c>
    </row>
    <row r="10" spans="1:4">
      <c r="A10" s="4" t="s">
        <v>630</v>
      </c>
      <c r="B10" s="6" t="n">
        <v>63394</v>
      </c>
      <c r="D10" s="6" t="n">
        <v>48832</v>
      </c>
    </row>
    <row r="11" spans="1:4">
      <c r="A11" s="4" t="s">
        <v>630</v>
      </c>
      <c r="B11" s="7" t="n">
        <v>114201</v>
      </c>
      <c r="D11" s="7" t="n">
        <v>79508</v>
      </c>
    </row>
    <row r="12" spans="1:4">
      <c r="A12" t="n"/>
    </row>
    <row r="13" spans="1:4">
      <c r="A13" s="4" t="s">
        <v>564</v>
      </c>
      <c r="B13" s="4" t="s">
        <v>634</v>
      </c>
    </row>
  </sheetData>
  <mergeCells count="5">
    <mergeCell ref="A1:A2"/>
    <mergeCell ref="B1:D1"/>
    <mergeCell ref="B2:C2"/>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35</v>
      </c>
      <c r="B1" s="2" t="s">
        <v>1</v>
      </c>
      <c r="D1" t="n"/>
    </row>
    <row r="2" spans="1:5">
      <c r="B2" s="2" t="s">
        <v>394</v>
      </c>
      <c r="C2" s="2" t="s">
        <v>615</v>
      </c>
      <c r="D2" s="2" t="s">
        <v>636</v>
      </c>
      <c r="E2" s="2" t="s">
        <v>394</v>
      </c>
    </row>
    <row r="3" spans="1:5">
      <c r="A3" s="4" t="s">
        <v>637</v>
      </c>
    </row>
    <row r="4" spans="1:5">
      <c r="A4" s="4" t="s">
        <v>328</v>
      </c>
      <c r="D4" s="9" t="n">
        <v>16.8</v>
      </c>
      <c r="E4" s="7" t="n">
        <v>19000000</v>
      </c>
    </row>
    <row r="5" spans="1:5">
      <c r="A5" s="4" t="s">
        <v>638</v>
      </c>
    </row>
    <row r="6" spans="1:5">
      <c r="A6" s="4" t="s">
        <v>639</v>
      </c>
      <c r="E6" s="6" t="n">
        <v>-149000</v>
      </c>
    </row>
    <row r="7" spans="1:5">
      <c r="A7" s="4" t="s">
        <v>640</v>
      </c>
    </row>
    <row r="8" spans="1:5">
      <c r="A8" s="4" t="s">
        <v>641</v>
      </c>
      <c r="E8" s="6" t="n">
        <v>226000</v>
      </c>
    </row>
    <row r="9" spans="1:5">
      <c r="A9" s="4" t="s">
        <v>642</v>
      </c>
    </row>
    <row r="10" spans="1:5">
      <c r="A10" s="4" t="s">
        <v>641</v>
      </c>
      <c r="E10" s="6" t="n">
        <v>24000</v>
      </c>
    </row>
    <row r="11" spans="1:5">
      <c r="A11" s="4" t="s">
        <v>643</v>
      </c>
    </row>
    <row r="12" spans="1:5">
      <c r="A12" s="4" t="s">
        <v>644</v>
      </c>
      <c r="B12" s="7" t="n">
        <v>413000</v>
      </c>
    </row>
    <row r="13" spans="1:5">
      <c r="A13" s="4" t="s">
        <v>645</v>
      </c>
      <c r="B13" s="6" t="n">
        <v>74000</v>
      </c>
      <c r="C13" s="7" t="n">
        <v>2400000</v>
      </c>
    </row>
    <row r="14" spans="1:5">
      <c r="A14" s="4" t="s">
        <v>646</v>
      </c>
      <c r="C14" s="6" t="n">
        <v>2200000</v>
      </c>
    </row>
    <row r="15" spans="1:5">
      <c r="A15" s="4" t="s">
        <v>647</v>
      </c>
      <c r="B15" s="7" t="n">
        <v>0</v>
      </c>
    </row>
    <row r="16" spans="1:5">
      <c r="A16" s="4" t="s">
        <v>648</v>
      </c>
      <c r="C16" s="6" t="n">
        <v>191000</v>
      </c>
      <c r="E16" s="6" t="n">
        <v>149000</v>
      </c>
    </row>
    <row r="17" spans="1:5">
      <c r="A17" s="4" t="s">
        <v>649</v>
      </c>
      <c r="C17" s="7" t="n">
        <v>68000</v>
      </c>
      <c r="E17" s="7" t="n">
        <v>5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0</v>
      </c>
      <c r="B1" s="2" t="s">
        <v>1</v>
      </c>
    </row>
    <row r="2" spans="1:3">
      <c r="B2" s="2" t="s">
        <v>2</v>
      </c>
      <c r="C2" s="2" t="s">
        <v>32</v>
      </c>
    </row>
    <row r="3" spans="1:3">
      <c r="A3" s="4" t="s">
        <v>651</v>
      </c>
    </row>
    <row r="4" spans="1:3">
      <c r="A4" s="4" t="s">
        <v>630</v>
      </c>
      <c r="B4" s="7" t="n">
        <v>0</v>
      </c>
      <c r="C4" s="7" t="n">
        <v>0</v>
      </c>
    </row>
    <row r="5" spans="1:3">
      <c r="A5" s="4" t="s">
        <v>652</v>
      </c>
    </row>
    <row r="6" spans="1:3">
      <c r="A6" s="4" t="s">
        <v>332</v>
      </c>
      <c r="B6" s="4" t="s">
        <v>653</v>
      </c>
      <c r="C6" s="4" t="s">
        <v>654</v>
      </c>
    </row>
    <row r="7" spans="1:3">
      <c r="A7" s="4" t="s">
        <v>655</v>
      </c>
    </row>
    <row r="8" spans="1:3">
      <c r="A8" s="4" t="s">
        <v>630</v>
      </c>
      <c r="B8" s="7" t="n">
        <v>50575000</v>
      </c>
      <c r="C8" s="7" t="n">
        <v>43671000</v>
      </c>
    </row>
    <row r="9" spans="1:3">
      <c r="A9" s="4" t="s">
        <v>656</v>
      </c>
    </row>
    <row r="10" spans="1:3">
      <c r="A10" s="4" t="s">
        <v>630</v>
      </c>
      <c r="B10" s="6" t="n">
        <v>63626000</v>
      </c>
      <c r="C10" s="6" t="n">
        <v>35837000</v>
      </c>
    </row>
    <row r="11" spans="1:3">
      <c r="A11" s="4" t="s">
        <v>630</v>
      </c>
      <c r="B11" s="7" t="n">
        <v>114201000</v>
      </c>
      <c r="C11" s="7" t="n">
        <v>79508000</v>
      </c>
    </row>
    <row r="12" spans="1:3">
      <c r="A12" s="4" t="s">
        <v>657</v>
      </c>
      <c r="B12" s="6"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8</v>
      </c>
      <c r="B1" s="2" t="s">
        <v>1</v>
      </c>
    </row>
    <row r="2" spans="1:3">
      <c r="B2" s="2" t="s">
        <v>2</v>
      </c>
      <c r="C2" s="2" t="s">
        <v>32</v>
      </c>
    </row>
    <row r="3" spans="1:3">
      <c r="A3" s="4" t="s">
        <v>659</v>
      </c>
    </row>
    <row r="4" spans="1:3">
      <c r="A4" s="3" t="s">
        <v>660</v>
      </c>
    </row>
    <row r="5" spans="1:3">
      <c r="A5" s="4" t="s">
        <v>661</v>
      </c>
      <c r="B5" s="7" t="n">
        <v>12184</v>
      </c>
      <c r="C5" s="7" t="n">
        <v>5172</v>
      </c>
    </row>
    <row r="6" spans="1:3">
      <c r="A6" s="4" t="s">
        <v>662</v>
      </c>
    </row>
    <row r="7" spans="1:3">
      <c r="A7" s="3" t="s">
        <v>660</v>
      </c>
    </row>
    <row r="8" spans="1:3">
      <c r="A8" s="4" t="s">
        <v>630</v>
      </c>
      <c r="B8" s="6" t="n">
        <v>92420</v>
      </c>
      <c r="C8" s="6" t="n">
        <v>69670</v>
      </c>
    </row>
    <row r="9" spans="1:3">
      <c r="A9" s="4" t="s">
        <v>663</v>
      </c>
    </row>
    <row r="10" spans="1:3">
      <c r="A10" s="3" t="s">
        <v>660</v>
      </c>
    </row>
    <row r="11" spans="1:3">
      <c r="A11" s="4" t="s">
        <v>661</v>
      </c>
      <c r="B11" s="6" t="n">
        <v>6153</v>
      </c>
      <c r="C11" s="6" t="n">
        <v>3811</v>
      </c>
    </row>
    <row r="12" spans="1:3">
      <c r="A12" s="4" t="s">
        <v>664</v>
      </c>
    </row>
    <row r="13" spans="1:3">
      <c r="A13" s="3" t="s">
        <v>660</v>
      </c>
    </row>
    <row r="14" spans="1:3">
      <c r="A14" s="4" t="s">
        <v>630</v>
      </c>
      <c r="B14" s="6" t="n">
        <v>21781</v>
      </c>
      <c r="C14" s="6" t="n">
        <v>9140</v>
      </c>
    </row>
    <row r="15" spans="1:3">
      <c r="A15" s="4" t="s">
        <v>665</v>
      </c>
    </row>
    <row r="16" spans="1:3">
      <c r="A16" s="3" t="s">
        <v>660</v>
      </c>
    </row>
    <row r="17" spans="1:3">
      <c r="A17" s="4" t="s">
        <v>661</v>
      </c>
      <c r="B17" s="4" t="s">
        <v>38</v>
      </c>
      <c r="C17" s="6" t="n">
        <v>248</v>
      </c>
    </row>
    <row r="18" spans="1:3">
      <c r="A18" s="4" t="s">
        <v>666</v>
      </c>
    </row>
    <row r="19" spans="1:3">
      <c r="A19" s="3" t="s">
        <v>660</v>
      </c>
    </row>
    <row r="20" spans="1:3">
      <c r="A20" s="4" t="s">
        <v>630</v>
      </c>
      <c r="B20" s="4" t="s">
        <v>38</v>
      </c>
      <c r="C20" s="6" t="n">
        <v>698</v>
      </c>
    </row>
    <row r="21" spans="1:3">
      <c r="A21" s="4" t="s">
        <v>667</v>
      </c>
    </row>
    <row r="22" spans="1:3">
      <c r="A22" s="3" t="s">
        <v>660</v>
      </c>
    </row>
    <row r="23" spans="1:3">
      <c r="A23" s="4" t="s">
        <v>661</v>
      </c>
      <c r="B23" s="6" t="n">
        <v>18337</v>
      </c>
      <c r="C23" s="6" t="n">
        <v>9231</v>
      </c>
    </row>
    <row r="24" spans="1:3">
      <c r="A24" s="4" t="s">
        <v>668</v>
      </c>
    </row>
    <row r="25" spans="1:3">
      <c r="A25" s="3" t="s">
        <v>660</v>
      </c>
    </row>
    <row r="26" spans="1:3">
      <c r="A26" s="4" t="s">
        <v>661</v>
      </c>
      <c r="B26" s="6" t="n">
        <v>-6079</v>
      </c>
      <c r="C26" s="6" t="n">
        <v>-5072</v>
      </c>
    </row>
    <row r="27" spans="1:3">
      <c r="A27" s="4" t="s">
        <v>630</v>
      </c>
      <c r="B27" s="6" t="n">
        <v>114201</v>
      </c>
      <c r="C27" s="6" t="n">
        <v>79508</v>
      </c>
    </row>
    <row r="28" spans="1:3">
      <c r="A28" s="4" t="s">
        <v>661</v>
      </c>
      <c r="B28" s="7" t="n">
        <v>12258</v>
      </c>
      <c r="C28" s="7" t="n">
        <v>4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88</v>
      </c>
      <c r="B4" s="7" t="n">
        <v>9546000</v>
      </c>
      <c r="C4" s="7" t="n">
        <v>3346000</v>
      </c>
    </row>
    <row r="5" spans="1:3">
      <c r="A5" s="3" t="s">
        <v>119</v>
      </c>
    </row>
    <row r="6" spans="1:3">
      <c r="A6" s="4" t="s">
        <v>120</v>
      </c>
      <c r="B6" s="6" t="n">
        <v>9000</v>
      </c>
      <c r="C6" s="6" t="n">
        <v>7000</v>
      </c>
    </row>
    <row r="7" spans="1:3">
      <c r="A7" s="4" t="s">
        <v>121</v>
      </c>
      <c r="B7" s="6" t="n">
        <v>1772000</v>
      </c>
      <c r="C7" s="6" t="n">
        <v>2431000</v>
      </c>
    </row>
    <row r="8" spans="1:3">
      <c r="A8" s="4" t="s">
        <v>122</v>
      </c>
      <c r="B8" s="6" t="n">
        <v>0</v>
      </c>
      <c r="C8" s="6" t="n">
        <v>417000</v>
      </c>
    </row>
    <row r="9" spans="1:3">
      <c r="A9" s="4" t="s">
        <v>37</v>
      </c>
      <c r="B9" s="6" t="n">
        <v>-197000</v>
      </c>
      <c r="C9" s="6" t="n">
        <v>-93000</v>
      </c>
    </row>
    <row r="10" spans="1:3">
      <c r="A10" s="4" t="s">
        <v>123</v>
      </c>
      <c r="B10" s="6" t="n">
        <v>724000</v>
      </c>
      <c r="C10" s="6" t="n">
        <v>390000</v>
      </c>
    </row>
    <row r="11" spans="1:3">
      <c r="A11" s="4" t="s">
        <v>124</v>
      </c>
      <c r="B11" s="6" t="n">
        <v>106000</v>
      </c>
      <c r="C11" s="6" t="n">
        <v>31000</v>
      </c>
    </row>
    <row r="12" spans="1:3">
      <c r="A12" s="4" t="s">
        <v>125</v>
      </c>
      <c r="B12" s="6" t="n">
        <v>-1866000</v>
      </c>
      <c r="C12" s="6" t="n">
        <v>-62000</v>
      </c>
    </row>
    <row r="13" spans="1:3">
      <c r="A13" s="3" t="s">
        <v>126</v>
      </c>
    </row>
    <row r="14" spans="1:3">
      <c r="A14" s="4" t="s">
        <v>127</v>
      </c>
      <c r="B14" s="6" t="n">
        <v>-3331000</v>
      </c>
      <c r="C14" s="6" t="n">
        <v>-3067000</v>
      </c>
    </row>
    <row r="15" spans="1:3">
      <c r="A15" s="4" t="s">
        <v>128</v>
      </c>
      <c r="B15" s="6" t="n">
        <v>-8204000</v>
      </c>
      <c r="C15" s="6" t="n">
        <v>276000</v>
      </c>
    </row>
    <row r="16" spans="1:3">
      <c r="A16" s="4" t="s">
        <v>129</v>
      </c>
      <c r="B16" s="6" t="n">
        <v>131000</v>
      </c>
      <c r="C16" s="6" t="n">
        <v>-875000</v>
      </c>
    </row>
    <row r="17" spans="1:3">
      <c r="A17" s="4" t="s">
        <v>130</v>
      </c>
      <c r="B17" s="6" t="n">
        <v>7983000</v>
      </c>
      <c r="C17" s="6" t="n">
        <v>-520000</v>
      </c>
    </row>
    <row r="18" spans="1:3">
      <c r="A18" s="4" t="s">
        <v>131</v>
      </c>
      <c r="B18" s="6" t="n">
        <v>1272000</v>
      </c>
      <c r="C18" s="6" t="n">
        <v>173000</v>
      </c>
    </row>
    <row r="19" spans="1:3">
      <c r="A19" s="4" t="s">
        <v>48</v>
      </c>
      <c r="B19" s="6" t="n">
        <v>1340000</v>
      </c>
      <c r="C19" s="6" t="n">
        <v>224000</v>
      </c>
    </row>
    <row r="20" spans="1:3">
      <c r="A20" s="4" t="s">
        <v>132</v>
      </c>
      <c r="B20" s="6" t="n">
        <v>9285000</v>
      </c>
      <c r="C20" s="6" t="n">
        <v>2678000</v>
      </c>
    </row>
    <row r="21" spans="1:3">
      <c r="A21" s="3" t="s">
        <v>133</v>
      </c>
    </row>
    <row r="22" spans="1:3">
      <c r="A22" s="4" t="s">
        <v>134</v>
      </c>
      <c r="B22" s="6" t="n">
        <v>-10441000</v>
      </c>
      <c r="C22" s="6" t="n">
        <v>-1708000</v>
      </c>
    </row>
    <row r="23" spans="1:3">
      <c r="A23" s="4" t="s">
        <v>135</v>
      </c>
      <c r="B23" s="6" t="n">
        <v>3000000</v>
      </c>
      <c r="C23" s="6" t="n">
        <v>90000</v>
      </c>
    </row>
    <row r="24" spans="1:3">
      <c r="A24" s="4" t="s">
        <v>136</v>
      </c>
      <c r="B24" s="6" t="n">
        <v>-7441000</v>
      </c>
      <c r="C24" s="6" t="n">
        <v>-1618000</v>
      </c>
    </row>
    <row r="25" spans="1:3">
      <c r="A25" s="3" t="s">
        <v>137</v>
      </c>
    </row>
    <row r="26" spans="1:3">
      <c r="A26" s="4" t="s">
        <v>111</v>
      </c>
      <c r="B26" s="6" t="n">
        <v>-648000</v>
      </c>
      <c r="C26" s="6" t="n">
        <v>-2021000</v>
      </c>
    </row>
    <row r="27" spans="1:3">
      <c r="A27" s="4" t="s">
        <v>138</v>
      </c>
      <c r="B27" s="6" t="n">
        <v>-648000</v>
      </c>
      <c r="C27" s="6" t="n">
        <v>-2021000</v>
      </c>
    </row>
    <row r="28" spans="1:3">
      <c r="A28" s="4" t="s">
        <v>139</v>
      </c>
      <c r="B28" s="6" t="n">
        <v>1196000</v>
      </c>
      <c r="C28" s="6" t="n">
        <v>-961000</v>
      </c>
    </row>
    <row r="29" spans="1:3">
      <c r="A29" s="4" t="s">
        <v>140</v>
      </c>
      <c r="B29" s="6" t="n">
        <v>18551000</v>
      </c>
      <c r="C29" s="6" t="n">
        <v>19512000</v>
      </c>
    </row>
    <row r="30" spans="1:3">
      <c r="A30" s="4" t="s">
        <v>141</v>
      </c>
      <c r="B30" s="6" t="n">
        <v>19747000</v>
      </c>
      <c r="C30" s="6" t="n">
        <v>18551000</v>
      </c>
    </row>
    <row r="31" spans="1:3">
      <c r="A31" s="3" t="s">
        <v>142</v>
      </c>
    </row>
    <row r="32" spans="1:3">
      <c r="A32" s="4" t="s">
        <v>143</v>
      </c>
      <c r="B32" s="6" t="n">
        <v>3359000</v>
      </c>
      <c r="C32" s="6" t="n">
        <v>888000</v>
      </c>
    </row>
    <row r="33" spans="1:3">
      <c r="A33" s="4" t="s">
        <v>144</v>
      </c>
      <c r="B33" s="4" t="s">
        <v>38</v>
      </c>
      <c r="C33" s="6" t="n">
        <v>10000</v>
      </c>
    </row>
    <row r="34" spans="1:3">
      <c r="A34" s="3" t="s">
        <v>145</v>
      </c>
    </row>
    <row r="35" spans="1:3">
      <c r="A35" s="4" t="s">
        <v>89</v>
      </c>
      <c r="B35" s="6" t="n">
        <v>132000</v>
      </c>
      <c r="C35" s="6" t="n">
        <v>141000</v>
      </c>
    </row>
    <row r="36" spans="1:3">
      <c r="A36" s="4" t="s">
        <v>146</v>
      </c>
      <c r="B36" s="7" t="n">
        <v>-218000</v>
      </c>
      <c r="C36" s="7" t="n">
        <v>15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2</v>
      </c>
    </row>
    <row r="2" spans="1:3">
      <c r="A2" s="4" t="s">
        <v>662</v>
      </c>
    </row>
    <row r="3" spans="1:3">
      <c r="A3" s="3" t="s">
        <v>670</v>
      </c>
    </row>
    <row r="4" spans="1:3">
      <c r="A4" s="4" t="s">
        <v>671</v>
      </c>
      <c r="B4" s="7" t="n">
        <v>66375</v>
      </c>
      <c r="C4" s="7" t="n">
        <v>50313</v>
      </c>
    </row>
    <row r="5" spans="1:3">
      <c r="A5" s="4" t="s">
        <v>664</v>
      </c>
    </row>
    <row r="6" spans="1:3">
      <c r="A6" s="3" t="s">
        <v>670</v>
      </c>
    </row>
    <row r="7" spans="1:3">
      <c r="A7" s="4" t="s">
        <v>671</v>
      </c>
      <c r="B7" s="6" t="n">
        <v>7800</v>
      </c>
      <c r="C7" s="6" t="n">
        <v>3503</v>
      </c>
    </row>
    <row r="8" spans="1:3">
      <c r="A8" s="4" t="s">
        <v>671</v>
      </c>
      <c r="B8" s="7" t="n">
        <v>74175</v>
      </c>
      <c r="C8" s="7" t="n">
        <v>538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2</v>
      </c>
      <c r="B1" s="2" t="s">
        <v>1</v>
      </c>
    </row>
    <row r="2" spans="1:3">
      <c r="B2" s="2" t="s">
        <v>2</v>
      </c>
      <c r="C2" s="2" t="s">
        <v>32</v>
      </c>
    </row>
    <row r="3" spans="1:3">
      <c r="A3" s="4" t="s">
        <v>655</v>
      </c>
    </row>
    <row r="4" spans="1:3">
      <c r="A4" s="4" t="s">
        <v>630</v>
      </c>
      <c r="B4" s="7" t="n">
        <v>50575</v>
      </c>
      <c r="C4" s="7" t="n">
        <v>43671</v>
      </c>
    </row>
    <row r="5" spans="1:3">
      <c r="A5" s="4" t="s">
        <v>656</v>
      </c>
    </row>
    <row r="6" spans="1:3">
      <c r="A6" s="4" t="s">
        <v>630</v>
      </c>
      <c r="B6" s="6" t="n">
        <v>63626</v>
      </c>
      <c r="C6" s="6" t="n">
        <v>35837</v>
      </c>
    </row>
    <row r="7" spans="1:3">
      <c r="A7" s="4" t="s">
        <v>630</v>
      </c>
      <c r="B7" s="7" t="n">
        <v>114201</v>
      </c>
      <c r="C7" s="7" t="n">
        <v>795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2</v>
      </c>
      <c r="C2" s="2" t="s">
        <v>32</v>
      </c>
    </row>
    <row r="3" spans="1:3">
      <c r="A3" s="4" t="s">
        <v>655</v>
      </c>
    </row>
    <row r="4" spans="1:3">
      <c r="A4" s="4" t="s">
        <v>674</v>
      </c>
      <c r="B4" s="7" t="n">
        <v>9678</v>
      </c>
      <c r="C4" s="7" t="n">
        <v>5525</v>
      </c>
    </row>
    <row r="5" spans="1:3">
      <c r="A5" s="4" t="s">
        <v>671</v>
      </c>
      <c r="B5" s="6" t="n">
        <v>49755</v>
      </c>
      <c r="C5" s="6" t="n">
        <v>34988</v>
      </c>
    </row>
    <row r="6" spans="1:3">
      <c r="A6" s="4" t="s">
        <v>675</v>
      </c>
      <c r="B6" s="6" t="n">
        <v>6423</v>
      </c>
      <c r="C6" s="6" t="n">
        <v>1071</v>
      </c>
    </row>
    <row r="7" spans="1:3">
      <c r="A7" s="4" t="s">
        <v>676</v>
      </c>
    </row>
    <row r="8" spans="1:3">
      <c r="A8" s="4" t="s">
        <v>674</v>
      </c>
      <c r="B8" s="6" t="n">
        <v>5489</v>
      </c>
      <c r="C8" s="6" t="n">
        <v>2108</v>
      </c>
    </row>
    <row r="9" spans="1:3">
      <c r="A9" s="4" t="s">
        <v>671</v>
      </c>
      <c r="B9" s="6" t="n">
        <v>24420</v>
      </c>
      <c r="C9" s="6" t="n">
        <v>18828</v>
      </c>
    </row>
    <row r="10" spans="1:3">
      <c r="A10" s="4" t="s">
        <v>675</v>
      </c>
      <c r="B10" s="6" t="n">
        <v>4018</v>
      </c>
      <c r="C10" s="6" t="n">
        <v>637</v>
      </c>
    </row>
    <row r="11" spans="1:3">
      <c r="A11" s="4" t="s">
        <v>674</v>
      </c>
      <c r="B11" s="6" t="n">
        <v>15167</v>
      </c>
      <c r="C11" s="6" t="n">
        <v>7633</v>
      </c>
    </row>
    <row r="12" spans="1:3">
      <c r="A12" s="4" t="s">
        <v>671</v>
      </c>
      <c r="B12" s="6" t="n">
        <v>74175</v>
      </c>
      <c r="C12" s="6" t="n">
        <v>53816</v>
      </c>
    </row>
    <row r="13" spans="1:3">
      <c r="A13" s="4" t="s">
        <v>675</v>
      </c>
      <c r="B13" s="7" t="n">
        <v>10441</v>
      </c>
      <c r="C13" s="7" t="n">
        <v>17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77</v>
      </c>
      <c r="B1" s="2" t="s">
        <v>678</v>
      </c>
    </row>
    <row r="2" spans="1:2">
      <c r="A2" s="4" t="s">
        <v>679</v>
      </c>
      <c r="B2" s="6" t="n">
        <v>24</v>
      </c>
    </row>
    <row r="3" spans="1:2">
      <c r="A3" s="4" t="s">
        <v>328</v>
      </c>
      <c r="B3" s="9" t="n">
        <v>30.5</v>
      </c>
    </row>
    <row r="4" spans="1:2">
      <c r="A4" s="4" t="s">
        <v>680</v>
      </c>
      <c r="B4" s="10" t="n">
        <v>1.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A - Organization and Summa</vt:lpstr>
      <vt:lpstr>Note B - Inventories</vt:lpstr>
      <vt:lpstr>Note C - Property and Equipment</vt:lpstr>
      <vt:lpstr>Note D - Other Comprehensive Lo</vt:lpstr>
      <vt:lpstr>Note E - Debt</vt:lpstr>
      <vt:lpstr>Note F - Income Taxes</vt:lpstr>
      <vt:lpstr>Note G - Employee Benefit Plans</vt:lpstr>
      <vt:lpstr>Note H - Stockholders' Equity</vt:lpstr>
      <vt:lpstr>Note I - Commitments</vt:lpstr>
      <vt:lpstr>Note J - Economic Dependency</vt:lpstr>
      <vt:lpstr>Note K - Derivatives and Hedgin</vt:lpstr>
      <vt:lpstr>Note L - Contingencies</vt:lpstr>
      <vt:lpstr>Note M - Segment Information</vt:lpstr>
      <vt:lpstr>Note N - Subsequent Events</vt:lpstr>
      <vt:lpstr>Significant Accounting Policies</vt:lpstr>
      <vt:lpstr>Note A - Organization and Sum22</vt:lpstr>
      <vt:lpstr>Note B - Inventories (Tables)</vt:lpstr>
      <vt:lpstr>Note C - Property and Equipme24</vt:lpstr>
      <vt:lpstr>Note D - Other Comprehensive 25</vt:lpstr>
      <vt:lpstr>Note F - Income Taxes (Tables)</vt:lpstr>
      <vt:lpstr>Note G - Employee Benefit Pla27</vt:lpstr>
      <vt:lpstr>Note H - Stockholders' Equity (</vt:lpstr>
      <vt:lpstr>Note I - Commitments (Tables)</vt:lpstr>
      <vt:lpstr>Note J - Economic Dependency (T</vt:lpstr>
      <vt:lpstr>Note M - Segment Information (T</vt:lpstr>
      <vt:lpstr>Note A - Organization and Sum32</vt:lpstr>
      <vt:lpstr>Note A - Organization and Sum33</vt:lpstr>
      <vt:lpstr>Note B - Inventories - Summary </vt:lpstr>
      <vt:lpstr>Note C - Property and Equipme35</vt:lpstr>
      <vt:lpstr>Note D - Other Comprehensive 36</vt:lpstr>
      <vt:lpstr>Note E - Debt (Details Textual)</vt:lpstr>
      <vt:lpstr>Note F - Income Taxes (Details </vt:lpstr>
      <vt:lpstr>Note F - Income Taxes - Provisi</vt:lpstr>
      <vt:lpstr>Note F - Income Taxes - Net Def</vt:lpstr>
      <vt:lpstr>Note F - Income Taxes - Reconci</vt:lpstr>
      <vt:lpstr>Note G - Employee Benefit Pla42</vt:lpstr>
      <vt:lpstr>Note G - Employee Benefit Pla43</vt:lpstr>
      <vt:lpstr>Note G - Employee Benefit Pla44</vt:lpstr>
      <vt:lpstr>Note G - Employee Benefit Pla45</vt:lpstr>
      <vt:lpstr>Note G - Employee Benefit Pla46</vt:lpstr>
      <vt:lpstr>Note G - Employee Benefits Plan</vt:lpstr>
      <vt:lpstr>Note G - Employee Benefits Pl48</vt:lpstr>
      <vt:lpstr>Note G - Employee Benefits Pl49</vt:lpstr>
      <vt:lpstr>Note H - Stockholders' Equity50</vt:lpstr>
      <vt:lpstr>Note H - Stockholders' Equity -</vt:lpstr>
      <vt:lpstr>Note H - Stockholders' Equity52</vt:lpstr>
      <vt:lpstr>Note I - Commitments (Details T</vt:lpstr>
      <vt:lpstr>Note I - Commitments - Minimum </vt:lpstr>
      <vt:lpstr>Note J - Economic Dependency (D</vt:lpstr>
      <vt:lpstr>Note J - Economic Dependency - </vt:lpstr>
      <vt:lpstr>Note K - Derivatives and Hedg57</vt:lpstr>
      <vt:lpstr>Note M - Segment Information (D</vt:lpstr>
      <vt:lpstr>Note M - Segment Information - </vt:lpstr>
      <vt:lpstr>Note M - Segment Information 60</vt:lpstr>
      <vt:lpstr>Note M - Segment Information 61</vt:lpstr>
      <vt:lpstr>Note M - Segment Information 62</vt:lpstr>
      <vt:lpstr>Note N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20:22Z</dcterms:created>
  <dcterms:modified xmlns:dcterms="http://purl.org/dc/terms/" xmlns:xsi="http://www.w3.org/2001/XMLSchema-instance" xsi:type="dcterms:W3CDTF">2016-09-19T16:20:22Z</dcterms:modified>
  <dc:title xmlns:dc="http://purl.org/dc/elements/1.1/">Untitled</dc:title>
  <dc:description xmlns:dc="http://purl.org/dc/elements/1.1/"/>
  <dc:subject xmlns:dc="http://purl.org/dc/elements/1.1/"/>
  <cp:keywords/>
  <cp:category/>
</cp:coreProperties>
</file>